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Conso"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Goodwill and Intangibles" sheetId="12" state="visible" r:id="rId12"/>
    <sheet xmlns:r="http://schemas.openxmlformats.org/officeDocument/2006/relationships" name="Secured Credit Facility" sheetId="13" state="visible" r:id="rId13"/>
    <sheet xmlns:r="http://schemas.openxmlformats.org/officeDocument/2006/relationships" name="Interest Rate Swaps" sheetId="14" state="visible" r:id="rId14"/>
    <sheet xmlns:r="http://schemas.openxmlformats.org/officeDocument/2006/relationships" name="Other Investments" sheetId="15" state="visible" r:id="rId15"/>
    <sheet xmlns:r="http://schemas.openxmlformats.org/officeDocument/2006/relationships" name="Guarantees" sheetId="16" state="visible" r:id="rId16"/>
    <sheet xmlns:r="http://schemas.openxmlformats.org/officeDocument/2006/relationships" name="Restricted Stock Units (RSU)"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roadband Gran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Basis of Presentation and Con_2"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Goodwill and Intangibles (Table" sheetId="26" state="visible" r:id="rId26"/>
    <sheet xmlns:r="http://schemas.openxmlformats.org/officeDocument/2006/relationships" name="Restricted Stock Units (RSU) (T" sheetId="27" state="visible" r:id="rId27"/>
    <sheet xmlns:r="http://schemas.openxmlformats.org/officeDocument/2006/relationships" name="Basis of Presentation and Con_3" sheetId="28" state="visible" r:id="rId28"/>
    <sheet xmlns:r="http://schemas.openxmlformats.org/officeDocument/2006/relationships" name="Basis of Presentation and Con_4" sheetId="29" state="visible" r:id="rId29"/>
    <sheet xmlns:r="http://schemas.openxmlformats.org/officeDocument/2006/relationships" name="Basis of Presentation and Con_5" sheetId="30" state="visible" r:id="rId30"/>
    <sheet xmlns:r="http://schemas.openxmlformats.org/officeDocument/2006/relationships" name="Revenue Recognition (Details) -" sheetId="31" state="visible" r:id="rId31"/>
    <sheet xmlns:r="http://schemas.openxmlformats.org/officeDocument/2006/relationships" name="Revenue Recognition (Details)_2" sheetId="32" state="visible" r:id="rId32"/>
    <sheet xmlns:r="http://schemas.openxmlformats.org/officeDocument/2006/relationships" name="Revenue Recognition (Details)_3" sheetId="33" state="visible" r:id="rId33"/>
    <sheet xmlns:r="http://schemas.openxmlformats.org/officeDocument/2006/relationships" name="Revenue Recognition (Details)_4" sheetId="34" state="visible" r:id="rId34"/>
    <sheet xmlns:r="http://schemas.openxmlformats.org/officeDocument/2006/relationships" name="Revenue Recognition (Details)_5" sheetId="35" state="visible" r:id="rId35"/>
    <sheet xmlns:r="http://schemas.openxmlformats.org/officeDocument/2006/relationships" name="Revenue Recognition (Details)_6" sheetId="36" state="visible" r:id="rId36"/>
    <sheet xmlns:r="http://schemas.openxmlformats.org/officeDocument/2006/relationships" name="Revenue Recognition (Details)_7" sheetId="37" state="visible" r:id="rId37"/>
    <sheet xmlns:r="http://schemas.openxmlformats.org/officeDocument/2006/relationships" name="Revenue Recognition (Details)_8" sheetId="38" state="visible" r:id="rId38"/>
    <sheet xmlns:r="http://schemas.openxmlformats.org/officeDocument/2006/relationships" name="Leases (Details)" sheetId="39" state="visible" r:id="rId39"/>
    <sheet xmlns:r="http://schemas.openxmlformats.org/officeDocument/2006/relationships" name="Leases (Details) - ROU and oper" sheetId="40" state="visible" r:id="rId40"/>
    <sheet xmlns:r="http://schemas.openxmlformats.org/officeDocument/2006/relationships" name="Leases (Details) - Maturity ana" sheetId="41" state="visible" r:id="rId41"/>
    <sheet xmlns:r="http://schemas.openxmlformats.org/officeDocument/2006/relationships" name="Goodwill and Intangibles (Detai" sheetId="42" state="visible" r:id="rId42"/>
    <sheet xmlns:r="http://schemas.openxmlformats.org/officeDocument/2006/relationships" name="Goodwill and Intangibles (Det_2" sheetId="43" state="visible" r:id="rId43"/>
    <sheet xmlns:r="http://schemas.openxmlformats.org/officeDocument/2006/relationships" name="Goodwill and Intangibles (Det_3" sheetId="44" state="visible" r:id="rId44"/>
    <sheet xmlns:r="http://schemas.openxmlformats.org/officeDocument/2006/relationships" name="Secured Credit Facility (Detail" sheetId="45" state="visible" r:id="rId45"/>
    <sheet xmlns:r="http://schemas.openxmlformats.org/officeDocument/2006/relationships" name="Interest Rate Swaps (Details)" sheetId="46" state="visible" r:id="rId46"/>
    <sheet xmlns:r="http://schemas.openxmlformats.org/officeDocument/2006/relationships" name="Other Investments (Details)" sheetId="47" state="visible" r:id="rId47"/>
    <sheet xmlns:r="http://schemas.openxmlformats.org/officeDocument/2006/relationships" name="Guarantees (Details)" sheetId="48" state="visible" r:id="rId48"/>
    <sheet xmlns:r="http://schemas.openxmlformats.org/officeDocument/2006/relationships" name="Restricted Stock Units (RSU) (D" sheetId="49" state="visible" r:id="rId49"/>
    <sheet xmlns:r="http://schemas.openxmlformats.org/officeDocument/2006/relationships" name="Restricted Stock Units (RSU) _2" sheetId="50" state="visible" r:id="rId50"/>
    <sheet xmlns:r="http://schemas.openxmlformats.org/officeDocument/2006/relationships" name="Restricted Stock Units (RSU) _3" sheetId="51" state="visible" r:id="rId51"/>
    <sheet xmlns:r="http://schemas.openxmlformats.org/officeDocument/2006/relationships" name="Restricted Stock Units (RSU) _4" sheetId="52" state="visible" r:id="rId52"/>
    <sheet xmlns:r="http://schemas.openxmlformats.org/officeDocument/2006/relationships" name="Restricted Stock Units (RSU) _5" sheetId="53" state="visible" r:id="rId53"/>
    <sheet xmlns:r="http://schemas.openxmlformats.org/officeDocument/2006/relationships" name="Segment Information (Details)" sheetId="54" state="visible" r:id="rId54"/>
    <sheet xmlns:r="http://schemas.openxmlformats.org/officeDocument/2006/relationships" name="Commitments and Contingencies (" sheetId="55" state="visible" r:id="rId55"/>
    <sheet xmlns:r="http://schemas.openxmlformats.org/officeDocument/2006/relationships" name="Broadband Gra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NUVERA COMMUNICATIONS, INC.</t>
        </is>
      </c>
      <c r="C4" s="4" t="inlineStr">
        <is>
          <t xml:space="preserve"> </t>
        </is>
      </c>
    </row>
    <row r="5">
      <c r="A5" s="4" t="inlineStr">
        <is>
          <t>Trading Symbol</t>
        </is>
      </c>
      <c r="B5" s="4" t="inlineStr">
        <is>
          <t>NUV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084578</v>
      </c>
    </row>
    <row r="9">
      <c r="A9" s="4" t="inlineStr">
        <is>
          <t>Amendment Flag</t>
        </is>
      </c>
      <c r="B9" s="4" t="inlineStr">
        <is>
          <t>false</t>
        </is>
      </c>
      <c r="C9" s="4" t="inlineStr">
        <is>
          <t xml:space="preserve"> </t>
        </is>
      </c>
    </row>
    <row r="10">
      <c r="A10" s="4" t="inlineStr">
        <is>
          <t>Entity Central Index Key</t>
        </is>
      </c>
      <c r="B10" s="4" t="inlineStr">
        <is>
          <t>00000715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3024</t>
        </is>
      </c>
      <c r="C21" s="4" t="inlineStr">
        <is>
          <t xml:space="preserve"> </t>
        </is>
      </c>
    </row>
    <row r="22">
      <c r="A22" s="4" t="inlineStr">
        <is>
          <t>Entity Incorporation, State or Country Code</t>
        </is>
      </c>
      <c r="B22" s="4" t="inlineStr">
        <is>
          <t>MN</t>
        </is>
      </c>
      <c r="C22" s="4" t="inlineStr">
        <is>
          <t xml:space="preserve"> </t>
        </is>
      </c>
    </row>
    <row r="23">
      <c r="A23" s="4" t="inlineStr">
        <is>
          <t>Entity Tax Identification Number</t>
        </is>
      </c>
      <c r="B23" s="4" t="inlineStr">
        <is>
          <t>41-0440990</t>
        </is>
      </c>
      <c r="C23" s="4" t="inlineStr">
        <is>
          <t xml:space="preserve"> </t>
        </is>
      </c>
    </row>
    <row r="24">
      <c r="A24" s="4" t="inlineStr">
        <is>
          <t>Entity Address, Address Line One</t>
        </is>
      </c>
      <c r="B24" s="4" t="inlineStr">
        <is>
          <t>27 North Minnesota Street</t>
        </is>
      </c>
      <c r="C24" s="4" t="inlineStr">
        <is>
          <t xml:space="preserve"> </t>
        </is>
      </c>
    </row>
    <row r="25">
      <c r="A25" s="4" t="inlineStr">
        <is>
          <t>Entity Address, City or Town</t>
        </is>
      </c>
      <c r="B25" s="4" t="inlineStr">
        <is>
          <t>New Ulm</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6073</t>
        </is>
      </c>
      <c r="C27" s="4" t="inlineStr">
        <is>
          <t xml:space="preserve"> </t>
        </is>
      </c>
    </row>
    <row r="28">
      <c r="A28" s="4" t="inlineStr">
        <is>
          <t>City Area Code</t>
        </is>
      </c>
      <c r="B28" s="4" t="inlineStr">
        <is>
          <t>507</t>
        </is>
      </c>
      <c r="C28" s="4" t="inlineStr">
        <is>
          <t xml:space="preserve"> </t>
        </is>
      </c>
    </row>
    <row r="29">
      <c r="A29" s="4" t="inlineStr">
        <is>
          <t>Local Phone Number</t>
        </is>
      </c>
      <c r="B29" s="4" t="inlineStr">
        <is>
          <t>354-4111</t>
        </is>
      </c>
      <c r="C29" s="4" t="inlineStr">
        <is>
          <t xml:space="preserve"> </t>
        </is>
      </c>
    </row>
    <row r="30">
      <c r="A30" s="4" t="inlineStr">
        <is>
          <t>Entity Interactive Data Current</t>
        </is>
      </c>
      <c r="B30" s="4" t="inlineStr">
        <is>
          <t>Yes</t>
        </is>
      </c>
      <c r="C30" s="4" t="inlineStr">
        <is>
          <t xml:space="preserve"> </t>
        </is>
      </c>
    </row>
    <row r="31">
      <c r="A31" s="4" t="inlineStr">
        <is>
          <t>Title of 12(g) Security</t>
        </is>
      </c>
      <c r="B31" s="4" t="inlineStr">
        <is>
          <t>Common Stock - $1.66 par val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2</t>
        </is>
      </c>
    </row>
    <row r="3">
      <c r="A3" s="3" t="inlineStr">
        <is>
          <t>Disclosure Text Block [Abstract]</t>
        </is>
      </c>
      <c r="B3" s="4" t="inlineStr">
        <is>
          <t xml:space="preserve"> </t>
        </is>
      </c>
    </row>
    <row r="4">
      <c r="A4" s="4" t="inlineStr">
        <is>
          <t>Lessee, Operating Leases [Text Block]</t>
        </is>
      </c>
      <c r="B4" s="4" t="inlineStr">
        <is>
          <t xml:space="preserve">Note 3 – Leases Under FASB’s ASU 2016-02, “Leases,” which, together with its related clarifying ASUs, provided revised guidance for lease accounting and related disclosure requirements and established a right-to-use (ROU) model that requires lessees to record a ROU asset and a lease liability on the balance sheet for all leases with terms longer than 12 months. Leases will be classified as either finance or operating, with classification affecting the pattern of expense recognition. The ASU also requires disclosures to allow financial statement users to better understand the amount, timing and uncertainty of cash flows arising from leases. These disclosures include qualitative requirements, providing additional information about the amounts recorded in the financial statements. The following tables includes the ROU assets and operating lease liabilities as of September 30, 2022 and December 31, 2021.
Right of Use Asset
Balance
Balance
Operating Lease Right-of-Use Assets
$
1,273,044
$
1,154,293
Operating Lease Liability
Balance
Balance
Short-Term Operating Lease Liabilities
$
286,114
$
283,167
Long-Term Operating Lease Liabilities
1,030,418
905,528
Total
$
1,316,532
$
1,188,695 Maturity analysis under these lease agreements are as follows: Maturity Analysis Balance 2022 (remaining) $ 89,397 2023 358,117 2024 246,639 2025 130,863 2026 128,822 Thereafter 704,307 Total 1,658,145 Less Imputed interest (341,613) Present Value of Operating Leases $ 1,316,532 We amortize our leases over the shorter of the term of the lease or the useful life of the asset. Lease expense for the three and nine months ended September 30, 2022 was $89,040 and $269,046. Lease expense for the three and nine months ended September 30, 2021 was $90,370 and $268,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Note 4 –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interest rate swap agreements (IRSAs) with our lender, CoBank, ACB (CoBank) to manage our cash flow exposure to fluctuations in interest rates. These instruments are designated as cash flow hedges and are effective at mitigating the risk of fluctuations on interest rates in the marketplace. Any gains or losses related to changes in the fair value of these derivatives are accounted for as a component of accumulated other comprehensive income (loss) for as long as the hedge remains effective. The fair value of our IRSAs is discussed in Note 7 – “Interest Rate Swaps”. The fair value of our swap agreements was determined based on Level 2 inputs. Other Financial Instruments Other Investments - We conducted an evaluation of our investments in all of our investees in connection with the preparation of our audited financial statements at December 31, 2021. As of September 30, 2022,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 [Text Block]</t>
        </is>
      </c>
      <c r="B4" s="4" t="inlineStr">
        <is>
          <t>Note 5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 (DCF)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Our goodwill totaled $49,903,029 at September 30, 2022 and December 31, 2021. In 2021 and 2020, we engaged an independent valuation firm to aid in the completion of our annual impairment testing for existing goodwill. For 2021 and 2020, the testing results indicated no impairment charge to goodwill as the determined fair value was sufficient to pass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September 30, 2022 December 31, 2021 Useful Gross Carrying Amount Accumulated Gross Carrying Amount Accumulated Amortization Definite-Lived Intangible Assets Customers Relationships 14-15 yrs $ 42,878,445 $ 30,023,794 $ 42,878,445 $ 28,806,055 Regulatory Rights 15 yrs 4,000,000 3,933,297 4,000,000 3,733,299 Trade Name 3-5 yrs 310,106 257,960 310,106 211,444 Indefinitely-Lived Intangible Assets Video Franchise 3,000,000 - 3,000,000 - Spectrum 877,814 - 877,814 - Total $ 51,066,365 $ 34,215,051 $ 51,066,365 $ 32,750,798 Net Identified Intangible Assets $ 16,851,314 $ 18,315,567 Amortization expense related to the definite-lived intangible assets was $1,464,253 and $2,492,828 for the nine months ended September 30, 2022 and 2021. Amortization expense for the remaining three months of 2022 and the five years subsequent to 2022 is estimated to be: ● (October 1 – December 31) $ 488,123 ● 2023 $ 1,660,295 ● 2024 $ 1,623,654 ● 2025 $ 1,618,732 ● 2026 $ 1,613,809 ● 2027 $ 906,6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ed Credit Facility</t>
        </is>
      </c>
      <c r="B1" s="2" t="inlineStr">
        <is>
          <t>9 Months Ended</t>
        </is>
      </c>
    </row>
    <row r="2">
      <c r="B2" s="2" t="inlineStr">
        <is>
          <t>Sep. 30, 2022</t>
        </is>
      </c>
    </row>
    <row r="3">
      <c r="A3" s="3" t="inlineStr">
        <is>
          <t>Secured Credit Facility Abstract</t>
        </is>
      </c>
      <c r="B3" s="4" t="inlineStr">
        <is>
          <t xml:space="preserve"> </t>
        </is>
      </c>
    </row>
    <row r="4">
      <c r="A4" s="4" t="inlineStr">
        <is>
          <t>Secured Credit Facility [Text Block]</t>
        </is>
      </c>
      <c r="B4" s="4" t="inlineStr">
        <is>
          <t>Note 6 – Secured Credit Facility On July 15, 2022, Nuvera and CoBank entered into (i) an Agreement Regarding Amendments to Loan Documents and (ii) an Amended and Restated Revolving Loan Promissory Note. The agreements amended our existing credit facility with CoBank and secured a new credit facility in the aggregate principal amount of $130.0 million. Under the Agreements, among other things, (i) the Company received a $50.0 million term loan to replace existing debt, (ii) a $50.0 million delayed draw term loan, (iii) the Company’s revolving loan was increased from $20.0 million to $30.0 million, (iv) the maturity date of the term loans were set at July 15, 2029, and the maturity day of the revolving loan was set at July 15, 2027, and (v) the Company’s operating subsidiaries’ agreed to extend their previous guarantees, security interests and mortgages to cover the increased amount of the revolving note. The financing was secured to facilitate the Company’s advanced fiber-build plans announced on December 15, 2021. Refer to the Company’s 8-K filing with the SEC on July 20, 2022 for further details regarding the new credit agreements with CoBank. Under the new credit agreement, the Company and its respective subsidiaries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or a change in control (as defined in the credit agreement).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Under the new credit facility, Nuvera has the ability to enter into IRSAs in connection with amounts borrowed from CoBank. In connection with the closing of the new credit facility, the Company “rolled over” its two exiting IRSAs. As described in Note 7 – “Interest Rate Swaps,” on August 1, 2018 we entered into an IRSA with CoBank covering 25 percent of our existing debt balance or $16,137,500 of our aggregate indebtedness to CoBank on August 1, 2018. As of September 30, 2022, our IRSA covered $11,238,950, with a weighted average interest rate of 3.86%. As described in Note 7 – “Interest Rate Swaps,” on August 29, 2019 we entered into a second IRSA with CoBank covering an additional $42,000,000 of our aggregate indebtedness to CoBank on August 29, 2019. As of September 30, 2022, our IRSA covered $31,500,771, with a weighted average interest rate of 2.19%. Our remaining outstanding debt of $26.2 million remains subject to variable interest rates at an effective weighted average interest rate of 7.34%, as of September 30, 2022. As of September 30, 2022 our additional delayed draw term loan of $50.0 million and unused revolving credit facility of $11.1 million are subject to an unused commitment fee of 0.25% until drawn. Once drawn, this debt would be subject to an effective weighted average interest rate based on current rate of interest in effect at the time. Our loan agreements include restrictions on our ability to pay cash dividends to our stockholders. However, we are allowed to pay dividends in an amount up to $3,000,000 in any year as long as no default or event of default have occurred. Our credit facility requires us to comply with specified financial ratios and tests. These financial ratios include total leverage ratio, debt service coverage ratio and equity to total assets ratio. At September 30, 2022,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On April 16, 2020, Nuvera received a $2,889,000 loan under the SBA’s PPP, which was established as part of the Coronavirus Aid, Relief Economic Security Act, or CARES Act. The PPP Loan was unsecured and was evidenced by a note in the favor of Citizens as the lender On February 3, 2021, the Company was notified by Citizens, the lender on the Company’s PPP Loan that Citizens had received payment in full from the United States federal government for the amount of the Company’s PPP Loan and the Company’s PPP Loan had been fully forgiven. We recognized a gain on the forgiveness of $2,912,433, which included the original amount of the loan plus accrued interest in the quarter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Rate Swaps</t>
        </is>
      </c>
      <c r="B1" s="2" t="inlineStr">
        <is>
          <t>9 Months Ended</t>
        </is>
      </c>
    </row>
    <row r="2">
      <c r="B2" s="2" t="inlineStr">
        <is>
          <t>Sep. 30, 2022</t>
        </is>
      </c>
    </row>
    <row r="3">
      <c r="A3" s="3" t="inlineStr">
        <is>
          <t>Disclosure Text Block Supplement [Abstract]</t>
        </is>
      </c>
      <c r="B3" s="4" t="inlineStr">
        <is>
          <t xml:space="preserve"> </t>
        </is>
      </c>
    </row>
    <row r="4">
      <c r="A4" s="4" t="inlineStr">
        <is>
          <t>Financial Instruments Disclosure [Text Block]</t>
        </is>
      </c>
      <c r="B4" s="4" t="inlineStr">
        <is>
          <t xml:space="preserve">Note 7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Under the new credit facility, Nuvera has the ability to enter into IRSAs in connection with amounts borrowed from CoBank. In connection with the closing of the new credit facility, the Company “rolled over” its two exiting IRSAs. To meet this objective, we have entered into an IRSA with CoBank covering 25 percent of our existing outstanding debt balance or $16,137,500 of our aggregate indebtedness to CoBank at August 1, 2018. The swap effectively locked in the interest rate on 25 percent of our variable-rate debt through July 2025. Under this IRSA, we have changed the variable-rate cash flow exposure on the debt obligations to fixed cash flows. Under the terms of the IRSA, we pay a fixed contractual interest rate and (i) make an additional payment if the Secured Overnight Financing Rate (SOFR) variable rate payment is below a contractual rate or (ii) receive a payment if the SOFR variable rate payment is above the contractual rate. On August 29, 2019, we entered into a second IRSA with CoBank covering an additional $42,000,000 of our aggregate indebtedness to CoBank on August 29, 2019. The swap effectively locked in a significant portion of our variable-rate debt through July 2025. Under this IRSA, we have changed the variable 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Each month, we make interest payments to CoBank under its loan agreements based on the current applicable SOFR plus the contractual SOFR margin then in effect with respect to the loan, without reflecting our IRSAs. At the end of each calendar month, CoBank adjusts our aggregate interest payments based on the difference, if any, between the amounts paid by us during the month and the current effective interest rate. Net interest payments are reported in our consolidated income statement as interest expense. Our IRSAs under our credit facilities both qualify as cash flow hedges for accounting purposes under GAAP. We reflect the effect of these hedging transactions in the financial statements. The unrealized gain/loss is reported in other comprehensive income. If we terminate our IRSAs, the cumulative change in fair value at the date of termination would be reclassified from accumulated other comprehensive income, which is classified in stockholders’ equity, into earnings on the consolidated statements of income The fair value of the Company’s IRSAs were determined based on valuations received from CoBank and were based on the present value of expected future cash flows using discount rates appropriate with the terms of the IRSAs. The fair value indicates an estimated amount we would be required to pay if the contracts were canceled or transferred to other parties. On September 30, 2022, the fair value asset of these swaps was $2,356,042, which has been recorded net of deferred tax expense of $672,414, resulting in the $1,683,628 in accumulated other comprehensive gain. On September 30, 2021, the fair value liability of these swaps was $1,525,936, which has been recorded net of deferred tax benefit of $435,502, resulting in the $1,090,434 in accumulated other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vestments</t>
        </is>
      </c>
      <c r="B1" s="2" t="inlineStr">
        <is>
          <t>9 Months Ended</t>
        </is>
      </c>
    </row>
    <row r="2">
      <c r="B2" s="2" t="inlineStr">
        <is>
          <t>Sep. 30, 2022</t>
        </is>
      </c>
    </row>
    <row r="3">
      <c r="A3" s="3" t="inlineStr">
        <is>
          <t>Other Investments [Abstract]</t>
        </is>
      </c>
      <c r="B3" s="4" t="inlineStr">
        <is>
          <t xml:space="preserve"> </t>
        </is>
      </c>
    </row>
    <row r="4">
      <c r="A4" s="4" t="inlineStr">
        <is>
          <t>Other Investments [Text Block]</t>
        </is>
      </c>
      <c r="B4" s="4" t="inlineStr">
        <is>
          <t xml:space="preserve">Note 8 – Other Investmen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1 – “Segment Information.” The FASB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The Company recognized a $217,876 unrealized gain on one of its investments for the quarter ended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uarantees</t>
        </is>
      </c>
      <c r="B1" s="2" t="inlineStr">
        <is>
          <t>9 Months Ended</t>
        </is>
      </c>
    </row>
    <row r="2">
      <c r="B2" s="2" t="inlineStr">
        <is>
          <t>Sep. 30, 2022</t>
        </is>
      </c>
    </row>
    <row r="3">
      <c r="A3" s="3" t="inlineStr">
        <is>
          <t>Guarantees [Abstract]</t>
        </is>
      </c>
      <c r="B3" s="4" t="inlineStr">
        <is>
          <t xml:space="preserve"> </t>
        </is>
      </c>
    </row>
    <row r="4">
      <c r="A4" s="4" t="inlineStr">
        <is>
          <t>Guarantees [Text Block]</t>
        </is>
      </c>
      <c r="B4" s="4" t="inlineStr">
        <is>
          <t xml:space="preserve">Note 9 – Guarantees Nuvera has guaranteed a portion of a ten-year loan owed by FiberComm, LC, set to mature on April 30, 2026. As of September 30, 2022, we have recorded a liability of $182,942 in connection with the guarantee on this loan. This guarantee may be exercised if FiberComm, LC does not make its required payments on this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Stock Units (RSU)</t>
        </is>
      </c>
      <c r="B1" s="2" t="inlineStr">
        <is>
          <t>9 Months Ended</t>
        </is>
      </c>
    </row>
    <row r="2">
      <c r="B2" s="2" t="inlineStr">
        <is>
          <t>Sep. 30, 2022</t>
        </is>
      </c>
    </row>
    <row r="3">
      <c r="A3" s="3" t="inlineStr">
        <is>
          <t>Restricted Stock Units Abstract</t>
        </is>
      </c>
      <c r="B3" s="4" t="inlineStr">
        <is>
          <t xml:space="preserve"> </t>
        </is>
      </c>
    </row>
    <row r="4">
      <c r="A4" s="4" t="inlineStr">
        <is>
          <t>Restricted Stock Units [Text Block]</t>
        </is>
      </c>
      <c r="B4" s="4" t="inlineStr">
        <is>
          <t>Note 10 – Restricted Stock Units (RSU) We have an Employee Incentive Plan for employees other than executive officers and a Management Incentive Plan for executive officers. Both plans were implemented in 2006. The Plan permits the issuance of up to 200,000 shares of our Common Stock in stock awards. Each qualified employee of the Company may elect to receive up to 50% of their incentive compensation in Company Common Stock in lieu of cash. Each of the Company’s Executive Officers are required to receive 50% of their incentive compensation earned in Company Common Stock in lieu of cash. As of September 30, 2022, 155,399 shares remain available to be issued under the Plan. Our BOD adopted the 2017 Omnibus Stock Plan effective May 25, 2017. The shareholders of the Company approved the Plan at the May 25, 2017 Annual Meeting of Shareholders. The Plan enables the Company to grant stock incentive awards to current and new employees, including officers, and to Board members and service providers. The Plan permits stock incentive awards in the form of options (incentive and non-qualified), stock appreciation rights, restricted stock, restricted stock units (RSUs), performance stock, performance units, and other awards in stock or cash. The Plan permits the issuance of up to 625,000 shares of our Common Stock in any of the above stock awards. As of September 30, 2022, 416,002 shares remain available to be granted under the Plan. Starting in 2017 and each subsequent year following 2017, our BOD and Compensation Committee granted awards to the Company’s executive officers under the Plan. We recognize share-based compensation expense for these RSUs over the vesting period of the RSUs which is determined by our BOD. Forfeitures of RSU’s are accounted for as they occur. Each executive officer received or may receive time-based RSUs and performance-based RSUs. The time-based RSUs are computed as a percentage of the executive officer’s base salary based on the closing price of Company common stock on a date set by the BOD, and will vest over a three-year period based on the executive officer being employed by the Company on the vesting date. The performance-based RSUs are also computed as a percentage of the executive officer’s base salary based on the closing price of Company common stock on a date set by the BOD, and will vest over a three-year period based on the Company attaining an average Return on Invested Capital (ROIC) over that three-year period. The ROIC target is set by the BOD. Executive officers may earn more or less performance-based RSU’s based on if the actual ROIC over the time period is more or less than target. Upon vesting of either time-based or performance-based RSUs, the executive officers will be able to receive Common Stock in the Company in exchange for the RSUs. RSUs currently issued, exercised or forfeited is as follows: Time-Based Targeted Performance-Based RSU's Closing Stock Vesting Balance at December 31, 2020 7,638 9,611 Issued 3,364 5,247 $ 21.90 12/31/2023 Exercised - (1,588) $ 23.67 12/31/2020 Exercised (1,562) - $ 21.75 12/31/2021 Balance at December 31, 2021 9,440 13,270 Forfeited - (2,637) Balance at September 30, 2022 9,440 10,633 In 2022, after considerable study, discussion and interaction with our consultants, the Compensation Committee decided to replace RSUs with non-qualified stock options (Options). The Compensation Committee believes that grants of Options more directly align management long-term equity compensation with increased shareholder value creation at a time when the Company is engaged in significant investment and transformation as part of its long-term strategy. The Compensation Committee also determined to extend the grant of Options to Named Executive Officers, senior employee directors and other employee directors as key members of the Company leadership team and contributors of overall success. In its definitive proxy statement dated April 4, 2022 for its 2022 annual meeting of shareholders to be held on May 26, 2022, filed with the SEC on April 6, 2022, Nuvera disclosed that on March 31, 2022, the Company’s BOD and Compensation Committee authorized the issuance of Options as Awards to Named Executive Officers, senior employee directors and other employee directors under the 2017 Omnibus Stock Plan, but had not yet finalized the Black-Scholes analysis determining the value of the Options to be granted and therefore the number of Options to granted. On April 11, 2022, the BOD and Compensation Committee completed its analysis. The following language supplements and updates the proxy statement disclosure: The number of Options awarded was computed as a percentage of the employee’s base salary using a Black-Scholes formula using an exercise price equal to the closing price of Company common stock of $21.20 on April 11, 2022. These Options will vest one-third each on April 11, 2023, 2024 and 2025. Options Closing Vesting Balance at December 31, 2021 - Issued 40,577 $ 21.20 4/11/2023 Issued 40,583 $ 21.20 4/11/2024 Issued 40,583 $ 21.20 4/11/2025 Balance at September 30, 2022 121,743 Option Awards The grant date fair value of employee stock option awards is determined using the Black Scholes option-pricing model. The following assumptions were used during the following periods: September 30, 2022¹ Exercise Price $ 21.20 Risk-Free Rate of Interest 1.515% Expected Term (Years) 10 Expected Stock Price Volatility 18.1% Dividend Yield 2.44% The following table summarizes the Company’s employee stock option activity under the Plan for the following periods:
Weighted Average Remaining Term (Years)
Aggregate Intrinsic Value (in Thousands)
Weighted Average Exercise Price
Number of Shares
Outstanding as of December 31, 2021
-
$
-
-
$
-
Granted
121,743
21.20
10
-
Outstanding as of June 30, 2022
121,743
$
21.20
9.8
$
-
Granted
-
-
-
-
Forfeited²
-
-
-
-
Outstanding as of September 30, 2022
121,743
$
21.20
9.5
$
-
Options Vested and Exercisable as of
-
$
-
-
$
³ The weighted average grant date fair value per share for employee stock and non-employee option grants during the three, six, and nine months ended September 30, 2022, was $21.20 4 . The weighted average grant date fair value per share for employee stock and non-employee option grants during the three months ended, six months ended, and nine months ended September 30, 2022, was $3.24. At September 30, 2022, the total unrecognized compensation related to unvested employee and non-employee stock option awards granted, of which the Company expects to recognize $0.3 million 5 over a weighted-average period of approximately 2.5 6 years. _____________________ 1 2 3 th th 4 5 6 Remaining time calculated as time period between grant date of 4/11/2022 and last vesting date of 4/11/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 [Text Block]</t>
        </is>
      </c>
      <c r="B4" s="4" t="inlineStr">
        <is>
          <t>Note 11 – Segment Information We operate in the Communications Segment and have no other significant business segments. The Communications Segment consists of voice, data and video communication services delivered to the customer over our advanced fiber communications network. No single customer accounted for a material portion of our consolidated revenues. The Communications Segment operates the following communications companies and has investment ownership interests as follows: Communications Segment ● Communications Companies: • Nuvera Communications, Inc., the parent company; • Hutchinson Telephone Company (HTC), a wholly owned subsidiary of Nuvera; • Peoples Telephone Company, a wholly owned subsidiary of Nuvera; • Scott-Rice Telephone Co., a wholly owned subsidiary of Nuvera; • Sleepy Eye Telephone Company, a wholly owned subsidiary of Nuvera; • Western Telephone Company, a wholly owned subsidiary of Nuvera; and • Hutchinson Telecommunications, Inc., a wholly owned subsidiary of HTC, located in Litchfield and Glencoe, Minnesota; ● Our investments and interests in the following entities include some management responsibilities: • FiberComm, LC – 20.00% subsidiary equity ownership interest. FiberComm, LC is located in Sioux City, Iowa; • Broadband Visions, LLC (BBV) – 24.30% subsidiary equity ownership interest. BBV provides video headend and Internet services; • Independent Emergency Services, LLC (IES) – 14.29% subsidiary equity ownership interest. IES is a provider of E-911 services to the State of Minnesota as well as a number of counties located in Minnesota; and • Fiber Minnesota, LLC (FM) – 7.54% subsidiary equity ownership interest. FM is a Minnesota state-wide network that provides network connectivity for regional busin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 [Text Block]</t>
        </is>
      </c>
      <c r="B4" s="4" t="inlineStr">
        <is>
          <t>Note 12 – Commitments and Contingencies On December 15, 2021, the Company announced plans for a fiber network initiative. The Company has made commitments to purchase materials and entered into contracts with various parties to successfully build this next-generation fiber network. As of September 30, 2022, the Company had outstanding commitments for material of approximately $5.4 million and outstanding contract amounts of approximately $20.5 million. We are involved in certain contractual disputes in the ordinary course of business. We do not believe the ultimate resolution of any of these existing matters will have a material adverse effect on our financial position, results of operations or cash flows. Refer to the Company’s Annual Report on Form 10-K for the year ended December 31, 2021 for the discussion relating to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6481127</v>
      </c>
      <c r="C4" s="6" t="n">
        <v>16384605</v>
      </c>
      <c r="D4" s="6" t="n">
        <v>49396262</v>
      </c>
      <c r="E4" s="6" t="n">
        <v>4934979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lant Operations (Excluding Depreciation and Amortization)</t>
        </is>
      </c>
      <c r="B6" s="5" t="n">
        <v>3677595</v>
      </c>
      <c r="C6" s="5" t="n">
        <v>3338967</v>
      </c>
      <c r="D6" s="5" t="n">
        <v>10770036</v>
      </c>
      <c r="E6" s="5" t="n">
        <v>10091585</v>
      </c>
    </row>
    <row r="7">
      <c r="A7" s="4" t="inlineStr">
        <is>
          <t>Cost of Video</t>
        </is>
      </c>
      <c r="B7" s="5" t="n">
        <v>2505185</v>
      </c>
      <c r="C7" s="5" t="n">
        <v>2595189</v>
      </c>
      <c r="D7" s="5" t="n">
        <v>7604067</v>
      </c>
      <c r="E7" s="5" t="n">
        <v>8051667</v>
      </c>
    </row>
    <row r="8">
      <c r="A8" s="4" t="inlineStr">
        <is>
          <t>Cost of Data</t>
        </is>
      </c>
      <c r="B8" s="5" t="n">
        <v>997843</v>
      </c>
      <c r="C8" s="5" t="n">
        <v>923944</v>
      </c>
      <c r="D8" s="5" t="n">
        <v>3098866</v>
      </c>
      <c r="E8" s="5" t="n">
        <v>2767166</v>
      </c>
    </row>
    <row r="9">
      <c r="A9" s="4" t="inlineStr">
        <is>
          <t>Cost of Other Nonregulated Services</t>
        </is>
      </c>
      <c r="B9" s="5" t="n">
        <v>393212</v>
      </c>
      <c r="C9" s="5" t="n">
        <v>384662</v>
      </c>
      <c r="D9" s="5" t="n">
        <v>1181518</v>
      </c>
      <c r="E9" s="5" t="n">
        <v>1147930</v>
      </c>
    </row>
    <row r="10">
      <c r="A10" s="4" t="inlineStr">
        <is>
          <t>Depreciation and Amortization</t>
        </is>
      </c>
      <c r="B10" s="5" t="n">
        <v>3520963</v>
      </c>
      <c r="C10" s="5" t="n">
        <v>3174698</v>
      </c>
      <c r="D10" s="5" t="n">
        <v>10512317</v>
      </c>
      <c r="E10" s="5" t="n">
        <v>9370552</v>
      </c>
    </row>
    <row r="11">
      <c r="A11" s="4" t="inlineStr">
        <is>
          <t>Selling, General and Administrative</t>
        </is>
      </c>
      <c r="B11" s="5" t="n">
        <v>2264090</v>
      </c>
      <c r="C11" s="5" t="n">
        <v>2509874</v>
      </c>
      <c r="D11" s="5" t="n">
        <v>7571025</v>
      </c>
      <c r="E11" s="5" t="n">
        <v>7728530</v>
      </c>
    </row>
    <row r="12">
      <c r="A12" s="4" t="inlineStr">
        <is>
          <t>Total Operating Expenses</t>
        </is>
      </c>
      <c r="B12" s="5" t="n">
        <v>13358888</v>
      </c>
      <c r="C12" s="5" t="n">
        <v>12927334</v>
      </c>
      <c r="D12" s="5" t="n">
        <v>40737829</v>
      </c>
      <c r="E12" s="5" t="n">
        <v>39157430</v>
      </c>
    </row>
    <row r="13">
      <c r="A13" s="4" t="inlineStr">
        <is>
          <t>OPERATING INCOME</t>
        </is>
      </c>
      <c r="B13" s="5" t="n">
        <v>3122239</v>
      </c>
      <c r="C13" s="5" t="n">
        <v>3457271</v>
      </c>
      <c r="D13" s="5" t="n">
        <v>8658433</v>
      </c>
      <c r="E13" s="5" t="n">
        <v>10192360</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83162</v>
      </c>
      <c r="C15" s="5" t="n">
        <v>-522832</v>
      </c>
      <c r="D15" s="5" t="n">
        <v>-2106225</v>
      </c>
      <c r="E15" s="5" t="n">
        <v>-1616031</v>
      </c>
    </row>
    <row r="16">
      <c r="A16" s="4" t="inlineStr">
        <is>
          <t>Interest/Dividend Income</t>
        </is>
      </c>
      <c r="B16" s="5" t="n">
        <v>24132</v>
      </c>
      <c r="C16" s="5" t="n">
        <v>22235</v>
      </c>
      <c r="D16" s="5" t="n">
        <v>260540</v>
      </c>
      <c r="E16" s="5" t="n">
        <v>182065</v>
      </c>
    </row>
    <row r="17">
      <c r="A17" s="4" t="inlineStr">
        <is>
          <t>Interest During Construction</t>
        </is>
      </c>
      <c r="B17" s="5" t="n">
        <v>106229</v>
      </c>
      <c r="C17" s="5" t="n">
        <v>21957</v>
      </c>
      <c r="D17" s="5" t="n">
        <v>199069</v>
      </c>
      <c r="E17" s="5" t="n">
        <v>42227</v>
      </c>
    </row>
    <row r="18">
      <c r="A18" s="4" t="inlineStr">
        <is>
          <t>Gain on PPP Loan Forgiveness</t>
        </is>
      </c>
      <c r="B18" s="4" t="inlineStr">
        <is>
          <t xml:space="preserve"> </t>
        </is>
      </c>
      <c r="C18" s="4" t="inlineStr">
        <is>
          <t xml:space="preserve"> </t>
        </is>
      </c>
      <c r="D18" s="4" t="inlineStr">
        <is>
          <t xml:space="preserve"> </t>
        </is>
      </c>
      <c r="E18" s="5" t="n">
        <v>2912433</v>
      </c>
    </row>
    <row r="19">
      <c r="A19" s="4" t="inlineStr">
        <is>
          <t>Gain on Investments</t>
        </is>
      </c>
      <c r="B19" s="5" t="n">
        <v>217876</v>
      </c>
      <c r="C19" s="4" t="inlineStr">
        <is>
          <t xml:space="preserve"> </t>
        </is>
      </c>
      <c r="D19" s="5" t="n">
        <v>217876</v>
      </c>
      <c r="E19" s="4" t="inlineStr">
        <is>
          <t xml:space="preserve"> </t>
        </is>
      </c>
    </row>
    <row r="20">
      <c r="A20" s="4" t="inlineStr">
        <is>
          <t>CoBank Patronage Dividends</t>
        </is>
      </c>
      <c r="B20" s="4" t="inlineStr">
        <is>
          <t xml:space="preserve"> </t>
        </is>
      </c>
      <c r="C20" s="4" t="inlineStr">
        <is>
          <t xml:space="preserve"> </t>
        </is>
      </c>
      <c r="D20" s="5" t="n">
        <v>567468</v>
      </c>
      <c r="E20" s="5" t="n">
        <v>625490</v>
      </c>
    </row>
    <row r="21">
      <c r="A21" s="4" t="inlineStr">
        <is>
          <t>Other Investment Income</t>
        </is>
      </c>
      <c r="B21" s="5" t="n">
        <v>144140</v>
      </c>
      <c r="C21" s="5" t="n">
        <v>139833</v>
      </c>
      <c r="D21" s="5" t="n">
        <v>431517</v>
      </c>
      <c r="E21" s="5" t="n">
        <v>244776</v>
      </c>
    </row>
    <row r="22">
      <c r="A22" s="4" t="inlineStr">
        <is>
          <t>Total Other Income (Expense)</t>
        </is>
      </c>
      <c r="B22" s="5" t="n">
        <v>-590785</v>
      </c>
      <c r="C22" s="5" t="n">
        <v>-338807</v>
      </c>
      <c r="D22" s="5" t="n">
        <v>-429755</v>
      </c>
      <c r="E22" s="5" t="n">
        <v>2390960</v>
      </c>
    </row>
    <row r="23">
      <c r="A23" s="4" t="inlineStr">
        <is>
          <t>INCOME BEFORE INCOME TAXES</t>
        </is>
      </c>
      <c r="B23" s="5" t="n">
        <v>2531454</v>
      </c>
      <c r="C23" s="5" t="n">
        <v>3118464</v>
      </c>
      <c r="D23" s="5" t="n">
        <v>8228678</v>
      </c>
      <c r="E23" s="5" t="n">
        <v>12583320</v>
      </c>
    </row>
    <row r="24">
      <c r="A24" s="4" t="inlineStr">
        <is>
          <t>INCOME TAXES</t>
        </is>
      </c>
      <c r="B24" s="5" t="n">
        <v>708806</v>
      </c>
      <c r="C24" s="5" t="n">
        <v>873168</v>
      </c>
      <c r="D24" s="5" t="n">
        <v>2304023</v>
      </c>
      <c r="E24" s="5" t="n">
        <v>2714400</v>
      </c>
    </row>
    <row r="25">
      <c r="A25" s="4" t="inlineStr">
        <is>
          <t>NET INCOME</t>
        </is>
      </c>
      <c r="B25" s="6" t="n">
        <v>1822648</v>
      </c>
      <c r="C25" s="6" t="n">
        <v>2245296</v>
      </c>
      <c r="D25" s="6" t="n">
        <v>5924655</v>
      </c>
      <c r="E25" s="6" t="n">
        <v>9868920</v>
      </c>
    </row>
    <row r="26">
      <c r="A26" s="3" t="inlineStr">
        <is>
          <t>NET INCOME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36</v>
      </c>
      <c r="C27" s="7" t="n">
        <v>0.43</v>
      </c>
      <c r="D27" s="7" t="n">
        <v>1.16</v>
      </c>
      <c r="E27" s="8" t="n">
        <v>1.9</v>
      </c>
    </row>
    <row r="28">
      <c r="A28" s="4" t="inlineStr">
        <is>
          <t>Diluted (in Dollars per share)</t>
        </is>
      </c>
      <c r="B28" s="9" t="n">
        <v>0.36</v>
      </c>
      <c r="C28" s="9" t="n">
        <v>0.43</v>
      </c>
      <c r="D28" s="9" t="n">
        <v>1.16</v>
      </c>
      <c r="E28" s="9" t="n">
        <v>1.89</v>
      </c>
    </row>
    <row r="29">
      <c r="A29" s="4" t="inlineStr">
        <is>
          <t>DIVIDENDS PER SHARE (in Dollars per share)</t>
        </is>
      </c>
      <c r="B29" s="7" t="n">
        <v>0.14</v>
      </c>
      <c r="C29" s="7" t="n">
        <v>0.14</v>
      </c>
      <c r="D29" s="7" t="n">
        <v>0.42</v>
      </c>
      <c r="E29" s="7" t="n">
        <v>0.41</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5084578</v>
      </c>
      <c r="C31" s="5" t="n">
        <v>5208491</v>
      </c>
      <c r="D31" s="5" t="n">
        <v>5091391</v>
      </c>
      <c r="E31" s="5" t="n">
        <v>5207341</v>
      </c>
    </row>
    <row r="32">
      <c r="A32" s="4" t="inlineStr">
        <is>
          <t>Diluted (in Shares)</t>
        </is>
      </c>
      <c r="B32" s="5" t="n">
        <v>5115477</v>
      </c>
      <c r="C32" s="5" t="n">
        <v>5219374</v>
      </c>
      <c r="D32" s="5" t="n">
        <v>5112358</v>
      </c>
      <c r="E32" s="5" t="n">
        <v>5216453</v>
      </c>
    </row>
    <row r="33">
      <c r="A33" s="4" t="inlineStr">
        <is>
          <t>Voice Services [Member]</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Operating Revenues</t>
        </is>
      </c>
      <c r="B35" s="6" t="n">
        <v>1404890</v>
      </c>
      <c r="C35" s="6" t="n">
        <v>1543749</v>
      </c>
      <c r="D35" s="6" t="n">
        <v>4321047</v>
      </c>
      <c r="E35" s="6" t="n">
        <v>4639793</v>
      </c>
    </row>
    <row r="36">
      <c r="A36" s="4" t="inlineStr">
        <is>
          <t>Network Access [Memb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Operating Revenues</t>
        </is>
      </c>
      <c r="B38" s="5" t="n">
        <v>1190870</v>
      </c>
      <c r="C38" s="5" t="n">
        <v>1333767</v>
      </c>
      <c r="D38" s="5" t="n">
        <v>3685145</v>
      </c>
      <c r="E38" s="5" t="n">
        <v>4260892</v>
      </c>
    </row>
    <row r="39">
      <c r="A39" s="4" t="inlineStr">
        <is>
          <t>Video Service [Member]</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Operating Revenues</t>
        </is>
      </c>
      <c r="B41" s="5" t="n">
        <v>3126733</v>
      </c>
      <c r="C41" s="5" t="n">
        <v>3186355</v>
      </c>
      <c r="D41" s="5" t="n">
        <v>9446613</v>
      </c>
      <c r="E41" s="5" t="n">
        <v>9452955</v>
      </c>
    </row>
    <row r="42">
      <c r="A42" s="4" t="inlineStr">
        <is>
          <t>Data Service [Member]</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6797329</v>
      </c>
      <c r="C44" s="5" t="n">
        <v>6434544</v>
      </c>
      <c r="D44" s="5" t="n">
        <v>20288217</v>
      </c>
      <c r="E44" s="5" t="n">
        <v>19071081</v>
      </c>
    </row>
    <row r="45">
      <c r="A45" s="4" t="inlineStr">
        <is>
          <t>A-CAM/FUSF [Member]</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Operating Revenues</t>
        </is>
      </c>
      <c r="B47" s="5" t="n">
        <v>2952651</v>
      </c>
      <c r="C47" s="5" t="n">
        <v>2919496</v>
      </c>
      <c r="D47" s="5" t="n">
        <v>8737738</v>
      </c>
      <c r="E47" s="5" t="n">
        <v>8841657</v>
      </c>
    </row>
    <row r="48">
      <c r="A48" s="4" t="inlineStr">
        <is>
          <t>Other Non-Regulated [Member]</t>
        </is>
      </c>
      <c r="B48" s="4" t="inlineStr">
        <is>
          <t xml:space="preserve"> </t>
        </is>
      </c>
      <c r="C48" s="4" t="inlineStr">
        <is>
          <t xml:space="preserve"> </t>
        </is>
      </c>
      <c r="D48" s="4" t="inlineStr">
        <is>
          <t xml:space="preserve"> </t>
        </is>
      </c>
      <c r="E48" s="4" t="inlineStr">
        <is>
          <t xml:space="preserve"> </t>
        </is>
      </c>
    </row>
    <row r="49">
      <c r="A49" s="3" t="inlineStr">
        <is>
          <t>OPERATING REVENUES:</t>
        </is>
      </c>
      <c r="B49" s="4" t="inlineStr">
        <is>
          <t xml:space="preserve"> </t>
        </is>
      </c>
      <c r="C49" s="4" t="inlineStr">
        <is>
          <t xml:space="preserve"> </t>
        </is>
      </c>
      <c r="D49" s="4" t="inlineStr">
        <is>
          <t xml:space="preserve"> </t>
        </is>
      </c>
      <c r="E49" s="4" t="inlineStr">
        <is>
          <t xml:space="preserve"> </t>
        </is>
      </c>
    </row>
    <row r="50">
      <c r="A50" s="4" t="inlineStr">
        <is>
          <t>Operating Revenues</t>
        </is>
      </c>
      <c r="B50" s="6" t="n">
        <v>1008654</v>
      </c>
      <c r="C50" s="6" t="n">
        <v>966694</v>
      </c>
      <c r="D50" s="6" t="n">
        <v>2917502</v>
      </c>
      <c r="E50" s="6" t="n">
        <v>30834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roadband Grants</t>
        </is>
      </c>
      <c r="B1" s="2" t="inlineStr">
        <is>
          <t>9 Months Ended</t>
        </is>
      </c>
    </row>
    <row r="2">
      <c r="B2" s="2" t="inlineStr">
        <is>
          <t>Sep. 30, 2022</t>
        </is>
      </c>
    </row>
    <row r="3">
      <c r="A3" s="3" t="inlineStr">
        <is>
          <t>Broadband Grants Abstract</t>
        </is>
      </c>
      <c r="B3" s="4" t="inlineStr">
        <is>
          <t xml:space="preserve"> </t>
        </is>
      </c>
    </row>
    <row r="4">
      <c r="A4" s="4" t="inlineStr">
        <is>
          <t>Broadband Grants [Text Block]</t>
        </is>
      </c>
      <c r="B4" s="4" t="inlineStr">
        <is>
          <t xml:space="preserve">Note 13 – Broadband Grants In January 2020, the Company was awarded a broadband grant from the Minnesota Department of Employment and Economic Development (DEED). The grant will provide up to 36.5% of the total cost of building fiber connections to homes and businesses for improved high-speed Internet in unserved or underserved communities and businesses in the Company’s service area. The Company is eligible to receive $730,000 of approximately $2,000,000 total project costs. The Company will provide the remaining 63.5% matching funds. Construction and expenditures for these projects began in the spring of 2020 and were completed under budget in the third quarter of 2021. We have received $724,465 for these projects as of September 30, 2022. On January 29, 2021, the Company was awarded five broadband grants from the DEED. The grants will provide up to 35.4% of the total cost of building fiber connections to homes and businesses for improved high-speed Internet in unserved or underserved communities and businesses in the Company’s service area. The Company is eligible to receive $1,918,037 of the approximately $5,419,617 total project costs. The Company will provide the remaining 64.6% matching funds. Construction and expenditures for these projects began in the spring of 2021. We have received $396,360 for these projects as of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Note 14 – Subsequent Events We have evaluated and disclosed subsequent events through the filing date of this Quarterly Report on Form 10-Q.</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Revenue [Policy Text Block]</t>
        </is>
      </c>
      <c r="B4" s="4" t="inlineStr">
        <is>
          <t xml:space="preserve">Revenue Recognition See Note 2 – “Revenue Recognition” for a discussion of our revenue recognition policies. </t>
        </is>
      </c>
    </row>
    <row r="5">
      <c r="A5" s="4" t="inlineStr">
        <is>
          <t>Cost of Goods and Service [Policy Text Block]</t>
        </is>
      </c>
      <c r="B5" s="4" t="inlineStr">
        <is>
          <t xml:space="preserve">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ation costs. </t>
        </is>
      </c>
    </row>
    <row r="6">
      <c r="A6" s="4" t="inlineStr">
        <is>
          <t>Selling, General and Administrative Expenses, Policy [Policy Text Block]</t>
        </is>
      </c>
      <c r="B6" s="4" t="inlineStr">
        <is>
          <t xml:space="preserve">Selling, General and Administrative Expenses Selling, general and administrative expenses include direct and indirect selling expenses, customer service, billing and collections, advertising and all other general and administrative costs associated with our operations. </t>
        </is>
      </c>
    </row>
    <row r="7">
      <c r="A7" s="4" t="inlineStr">
        <is>
          <t>Depreciation, Depletion, and Amortization [Policy Text Block]</t>
        </is>
      </c>
      <c r="B7" s="4" t="inlineStr">
        <is>
          <t xml:space="preserve">Depreciation and Amortization Expense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Depreciation expense was $9,048,064 and $6,877,724 for the nine months ended September 30, 2022 and 2021. The increase in depreciation expense in 2022 was primarily due to accelerated depreciation on our old copper cable networks as we transition to a new advanced fiber-to-the-premise (FTTP) network. We amortize our definite-lived intangible assets over their estimated useful lives. Identifiable intangible assets that are subject to amortization are evaluated for impairment. </t>
        </is>
      </c>
    </row>
    <row r="8">
      <c r="A8" s="4" t="inlineStr">
        <is>
          <t>Income Tax, Policy [Policy Text Block]</t>
        </is>
      </c>
      <c r="B8" s="4" t="inlineStr">
        <is>
          <t xml:space="preserve">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however, our effective income tax rate was lower than the United States tax rate in the nine months ended September 30, 2021 due to the Small Business Administration’s (SBA) Payroll Protection Program (PPP) loan forgiveness not being taxable at the federal and state level at that time.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September 30, 2022, and December 31, 2021, we had $38,673 of unrecognized tax benefits that if recognized would not affect the tax rate. We do not expect the total amount of unrecognized tax benefits to materially change over the next 12 months. We are primarily subject to United States, Minnesota, Iowa, Nebraska, North Dakota and Wisconsin income taxes. Tax years subsequent to 2017 remain open to examination by federal and state tax authorities. We are currently undergoing an income tax examination by the State of Minnesota. We do not expect the results of the examination to have a material effect on our ongoing financial statements. Our policy is to recognize interest and penalties related to income tax matters as income tax expense. As of September 30, 2022 and December 31, 2021 we had $4,102 of accrued interest that related to income tax matters. </t>
        </is>
      </c>
    </row>
    <row r="9">
      <c r="A9" s="4" t="inlineStr">
        <is>
          <t>Earnings Per Share, Policy [Policy Text Block]</t>
        </is>
      </c>
      <c r="B9" s="4" t="inlineStr">
        <is>
          <t xml:space="preserve">Earnings and Dividends Per Share The basic and diluted net income per share are calculated as follows: Three Months Ended September 30, 2022 Three Months Ended September 30, 2021 Nine Months Ended September 30, 2022 Nine Months Ended September 30, 2021 Basic Diluted Basic Diluted Basic Diluted Basic Diluted Net Income $ 1,822,648 $ 1,822,648 $ 2,245,296 $ 2,245,296 $ 5,924,655 $ 5,924,655 $ 9,868,920 $ 9,868,920 Weighted-average common shares outstanding 5,084,578 5,115,477 5,208,491 5,219,374 5,091,391 5,112,358 5,207,341 5,216,453 Net income per share $ 0.36 $ 0.36 $ 0.43 $ 0.43 $ 1.16 $ 1.16 $ 1.90 $ 1.89 The weighted-average shares outstanding, basic and diluted, are calculate as follows: Three Months Ended September 30, 2022 Three Months Ended September 30, 2021 Nine Months Ended September 30, 2022 Nine Months Ended September 30, 2021 Basic Diluted Basic Diluted Basic Diluted Basic Diluted Weighted-average common shares outstanding 5,084,578 5,084,578 5,208,491 5,208,491 5,091,391 5,091,391 5,207,341 5,207,341 Unvested RSU's/Options - 30,899 - 10,883 - 20,967 - 9,112 Weighted-average common shares outstanding 5,084,578 5,115,477 5,208,491 5,219,374 5,091,391 5,112,358 5,207,341 5,216,453 Nuvera’s Board of Directors (BOD) reviews quarterly dividend declarations based on our anticipated earnings, capital requirements and our operating and financial conditions. </t>
        </is>
      </c>
    </row>
    <row r="10">
      <c r="A10" s="4" t="inlineStr">
        <is>
          <t>New Accounting Pronouncements, Policy [Policy Text Block]</t>
        </is>
      </c>
      <c r="B10" s="4" t="inlineStr">
        <is>
          <t>Recent Accounting Developments Effective January 1, 2022, we adopted Accounting Standards Update (ASU) No. 2021-10 “Disclosures by Business Entities about Government Assistance.” ASU 2021-10 requires disclosure by business entities of the types of government assistance received, the method of accounting for such assistance and the effects of the assistance on its financial statements. The adoption of this guidance did not have a material impact on our related disclosures. Effective January 1, 2021, we adopted ASU 2019-12, “Income Taxes,” ASU 2019-12 simplifies the accounting for income taxes by eliminating certain exceptions and adding certain requirements to the general framework in Accounting Standards Codification (ASC) 740, “Income Taxes.” The new guidance will be applied prospectively. The adoption of this guidance did not have a material impact on our consolidated financial statements and related disclosures. In March 2020, the Financial Accounting Standards Board (FASB) issued ASU 2020-04, “Facilitation of the Effects of Reference Rate Reform on Financial Reporting.” ASU 2020-04 provides optional expedients and exceptions for applying GAAP to contracts, hedging relationships, and other transactions affected by reference rate reform if certain criteria are met. In January 2021, the FASB issued ASU No. 2101-01, “Reference Rate Reform (Topic 848): Scope.” ASU 2021-01 clarifies that certain optional expedients and exceptions in Topic 848 for contract modifications and hedge accounting apply to derivatives that are affected by the discounting transition. ASU 2020-04 and ASU 2021-01 are both elective and are effective upon issuance through December 31, 2022. We are currently evaluating the impact these updates will have on our consolidated financial statements and related disclosures.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The Company is required to adopt ASU 2016-13 for fiscal periods beginning after December 15, 2022, including interim periods within that fiscal year. Early adoption as of December 15, 2018 is permitted. We continue to evaluate the impact the adoption of ASU 2016-13 will have on our financial statements, which we expect will not have a significant impact on our consolidated financial statement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Consolid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Earnings Per Share, Basic and Diluted [Table Text Block]</t>
        </is>
      </c>
      <c r="B4" s="4" t="inlineStr">
        <is>
          <t xml:space="preserve"> Three Months Ended September 30, 2022 Three Months Ended September 30, 2021 Nine Months Ended September 30, 2022 Nine Months Ended September 30, 2021 Basic Diluted Basic Diluted Basic Diluted Basic Diluted Net Income $ 1,822,648 $ 1,822,648 $ 2,245,296 $ 2,245,296 $ 5,924,655 $ 5,924,655 $ 9,868,920 $ 9,868,920 Weighted-average common shares outstanding 5,084,578 5,115,477 5,208,491 5,219,374 5,091,391 5,112,358 5,207,341 5,216,453 Net income per share $ 0.36 $ 0.36 $ 0.43 $ 0.43 $ 1.16 $ 1.16 $ 1.90 $ 1.89 </t>
        </is>
      </c>
    </row>
    <row r="5">
      <c r="A5" s="4" t="inlineStr">
        <is>
          <t>Schedule of Weighted Average Number of Shares [Table Text Block]</t>
        </is>
      </c>
      <c r="B5" s="4" t="inlineStr">
        <is>
          <t xml:space="preserve"> Three Months Ended September 30, 2022 Three Months Ended September 30, 2021 Nine Months Ended September 30, 2022 Nine Months Ended September 30, 2021 Basic Diluted Basic Diluted Basic Diluted Basic Diluted Weighted-average common shares outstanding 5,084,578 5,084,578 5,208,491 5,208,491 5,091,391 5,091,391 5,207,341 5,207,341 Unvested RSU's/Options - 30,899 - 10,883 - 20,967 - 9,112 Weighted-average common shares outstanding 5,084,578 5,115,477 5,208,491 5,219,374 5,091,391 5,112,358 5,207,341 5,216,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 xml:space="preserve"> Three Months Ended September 30, 2022 2021 Voice Service¹ $ 1,550,057 $ 1,733,383 Network Access¹ 1,224,952 1,345,501 Video Service¹ 3,126,733 3,185,970 Data Service¹ 6,209,861 5,897,494 Directory² 165,094 181,626 Other Contracted Revenue³ 683,973 658,867 Other 4 317,974 263,980 Revenue from customers 13,278,644 13,266,821 Subsidy and other revenue 5 3,202,483 3,117,784 Total revenue $ 16,481,127 $ 16,384,605 ¹ Month-to-Month contracts billed and cosumed in the same month. ² Directory revenue is contracted annually, however, this revenue is recognized ³ This includes long-term contracts where the revenue is recognized monthly 4 This includes CPE and other equipment sales. 5 This includes governmental subsidies and lease revenue outside the scope of
Nine Months Ended September 30,
2022
2021
Voice Service¹
$
4,748,380
$
5,279,923
Network Access¹
3,790,634
4,310,193
Video Service¹
9,446,473
9,451,240
Data Service¹
18,543,327
17,489,723
Directory²
490,832
537,691
Other contracted revenue³
2,048,531
1,942,974
Other 4
917,181
838,176
Revenue from customers
39,985,358
39,849,920
Subsidy and other revenue 5
9,410,904
9,499,870
Total revenue
$
49,396,262
$
49,349,790
¹ Month-to-Month contracts billed and cosumed in the same month.
² Directory revenue is contracted annually, however, this revenue is recognized
³ This includes long-term contracts where the revenue is recognized monthly over
4 This includes CPE and other equipment sales.
5 This includes governmental subsidies and lease revenue outside the scope of ASC </t>
        </is>
      </c>
    </row>
    <row r="5">
      <c r="A5" s="4" t="inlineStr">
        <is>
          <t>Contract with Customer, Contract Asset, Contract Liability, and Receivable [Table Text Block]</t>
        </is>
      </c>
      <c r="B5" s="4" t="inlineStr">
        <is>
          <t xml:space="preserve"> September 30, 2022 2021 Accounts receivable, net $ 2,449,882 $ 1,228,974 Contract assets 735,482 618,435 Contract liabilities 831,479 815,6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Disclosure Text Block [Abstract]</t>
        </is>
      </c>
      <c r="B3" s="4" t="inlineStr">
        <is>
          <t xml:space="preserve"> </t>
        </is>
      </c>
    </row>
    <row r="4">
      <c r="A4" s="4" t="inlineStr">
        <is>
          <t>ROU and Operating Lease Liabilities [Table Text Block]</t>
        </is>
      </c>
      <c r="B4" s="4" t="inlineStr">
        <is>
          <t xml:space="preserve">Right of Use Asset
Balance
Balance
Operating Lease Right-of-Use Assets
$
1,273,044
$
1,154,293
Operating Lease Liability
Balance
Balance
Short-Term Operating Lease Liabilities
$
286,114
$
283,167
Long-Term Operating Lease Liabilities
1,030,418
905,528
Total
$
1,316,532
$
1,188,695 </t>
        </is>
      </c>
    </row>
    <row r="5">
      <c r="A5" s="4" t="inlineStr">
        <is>
          <t>Lessee, Operating Lease, Liability, Maturity [Table Text Block]</t>
        </is>
      </c>
      <c r="B5" s="4" t="inlineStr">
        <is>
          <t xml:space="preserve"> Maturity Analysis Balance 2022 (remaining) $ 89,397 2023 358,117 2024 246,639 2025 130,863 2026 128,822 Thereafter 704,307 Total 1,658,145 Less Imputed interest (341,613) Present Value of Operating Leases $ 1,316,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 September 30, 2022 December 31, 2021 Useful Gross Carrying Amount Accumulated Gross Carrying Amount Accumulated Amortization Definite-Lived Intangible Assets Customers Relationships 14-15 yrs $ 42,878,445 $ 30,023,794 $ 42,878,445 $ 28,806,055 Regulatory Rights 15 yrs 4,000,000 3,933,297 4,000,000 3,733,299 Trade Name 3-5 yrs 310,106 257,960 310,106 211,444 Indefinitely-Lived Intangible Assets Video Franchise 3,000,000 - 3,000,000 - Spectrum 877,814 - 877,814 - Total $ 51,066,365 $ 34,215,051 $ 51,066,365 $ 32,750,798 Net Identified Intangible Assets $ 16,851,314 $ 18,315,567</t>
        </is>
      </c>
    </row>
    <row r="5">
      <c r="A5" s="4" t="inlineStr">
        <is>
          <t>Schedule of Finite-Lived Intangible Assets, Future Amortization Expense [Table Text Block]</t>
        </is>
      </c>
      <c r="B5" s="4" t="inlineStr">
        <is>
          <t xml:space="preserve"> ● (October 1 – December 31) $ 488,123 ● 2023 $ 1,660,295 ● 2024 $ 1,623,654 ● 2025 $ 1,618,732 ● 2026 $ 1,613,809 ● 2027 $ 906,6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icted Stock Units (RSU) (Tables)</t>
        </is>
      </c>
      <c r="B1" s="2" t="inlineStr">
        <is>
          <t>9 Months Ended</t>
        </is>
      </c>
    </row>
    <row r="2">
      <c r="B2" s="2" t="inlineStr">
        <is>
          <t>Sep. 30, 2022</t>
        </is>
      </c>
    </row>
    <row r="3">
      <c r="A3" s="3" t="inlineStr">
        <is>
          <t>Restricted Stock Units Abstract</t>
        </is>
      </c>
      <c r="B3" s="4" t="inlineStr">
        <is>
          <t xml:space="preserve"> </t>
        </is>
      </c>
    </row>
    <row r="4">
      <c r="A4" s="4" t="inlineStr">
        <is>
          <t>Share-Based Payment Arrangement, Restricted Stock Unit, Activity [Table Text Block]</t>
        </is>
      </c>
      <c r="B4" s="4" t="inlineStr">
        <is>
          <t xml:space="preserve"> Time-Based Targeted Performance-Based RSU's Closing Stock Vesting Balance at December 31, 2020 7,638 9,611 Issued 3,364 5,247 $ 21.90 12/31/2023 Exercised - (1,588) $ 23.67 12/31/2020 Exercised (1,562) - $ 21.75 12/31/2021 Balance at December 31, 2021 9,440 13,270 Forfeited - (2,637) Balance at September 30, 2022 9,440 10,633 </t>
        </is>
      </c>
    </row>
    <row r="5">
      <c r="A5" s="4" t="inlineStr">
        <is>
          <t>Share-Based Compensation Arrangements by Share-Based Payment Award, Restricted Stock Units, Vested and Expected to Vest [Table Text Block]</t>
        </is>
      </c>
      <c r="B5" s="4" t="inlineStr">
        <is>
          <t xml:space="preserve"> Options Closing Vesting Balance at December 31, 2021 - Issued 40,577 $ 21.20 4/11/2023 Issued 40,583 $ 21.20 4/11/2024 Issued 40,583 $ 21.20 4/11/2025 Balance at September 30, 2022 121,743 </t>
        </is>
      </c>
    </row>
    <row r="6">
      <c r="A6" s="4" t="inlineStr">
        <is>
          <t>Schedule of Share-Based Payment Award, Stock Options, Valuation Assumptions [Table Text Block]</t>
        </is>
      </c>
      <c r="B6" s="4" t="inlineStr">
        <is>
          <t xml:space="preserve"> September 30, 2022¹ Exercise Price $ 21.20 Risk-Free Rate of Interest 1.515% Expected Term (Years) 10 Expected Stock Price Volatility 18.1% Dividend Yield 2.44%</t>
        </is>
      </c>
    </row>
    <row r="7">
      <c r="A7" s="4" t="inlineStr">
        <is>
          <t>Share-Based Payment Arrangement, Option, Activity [Table Text Block]</t>
        </is>
      </c>
      <c r="B7" s="4" t="inlineStr">
        <is>
          <t>Weighted Average Remaining Term (Years)
Aggregate Intrinsic Value (in Thousands)
Weighted Average Exercise Price
Number of Shares
Outstanding as of December 31, 2021
-
$
-
-
$
-
Granted
121,743
21.20
10
-
Outstanding as of June 30, 2022
121,743
$
21.20
9.8
$
-
Granted
-
-
-
-
Forfeited²
-
-
-
-
Outstanding as of September 30, 2022
121,743
$
21.20
9.5
$
-
Options Vested and Exercisable as of
-
$
-
-
$
³</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Basis of Presentation and Consolidation (Details)</t>
        </is>
      </c>
      <c r="B1" s="2" t="inlineStr">
        <is>
          <t>9 Months Ended</t>
        </is>
      </c>
    </row>
    <row r="2">
      <c r="B2" s="2" t="inlineStr">
        <is>
          <t>Sep. 30, 2022 USD ($)</t>
        </is>
      </c>
      <c r="C2" s="2" t="inlineStr">
        <is>
          <t>Sep. 30, 2021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t>
        </is>
      </c>
      <c r="B4" s="5" t="n">
        <v>1</v>
      </c>
      <c r="C4" s="4" t="inlineStr">
        <is>
          <t xml:space="preserve"> </t>
        </is>
      </c>
      <c r="D4" s="4" t="inlineStr">
        <is>
          <t xml:space="preserve"> </t>
        </is>
      </c>
    </row>
    <row r="5">
      <c r="A5" s="4" t="inlineStr">
        <is>
          <t>Depreciation</t>
        </is>
      </c>
      <c r="B5" s="6" t="n">
        <v>9048064</v>
      </c>
      <c r="C5" s="6" t="n">
        <v>6877724</v>
      </c>
      <c r="D5" s="4" t="inlineStr">
        <is>
          <t xml:space="preserve"> </t>
        </is>
      </c>
    </row>
    <row r="6">
      <c r="A6" s="4" t="inlineStr">
        <is>
          <t>Unrecognized Tax Benefits</t>
        </is>
      </c>
      <c r="B6" s="5" t="n">
        <v>38673</v>
      </c>
      <c r="C6" s="6" t="n">
        <v>38673</v>
      </c>
      <c r="D6" s="4" t="inlineStr">
        <is>
          <t xml:space="preserve"> </t>
        </is>
      </c>
    </row>
    <row r="7">
      <c r="A7" s="4" t="inlineStr">
        <is>
          <t>Income Tax Examination, Interest Accrued</t>
        </is>
      </c>
      <c r="B7" s="6" t="n">
        <v>4102</v>
      </c>
      <c r="C7" s="4" t="inlineStr">
        <is>
          <t xml:space="preserve"> </t>
        </is>
      </c>
      <c r="D7" s="6" t="n">
        <v>41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Consolidation (Details) - Basic and diluted net income per share are calculated as fol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Net Income Per Share Are Calculated As Follows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1822648</v>
      </c>
      <c r="C4" s="6" t="n">
        <v>2245296</v>
      </c>
      <c r="D4" s="6" t="n">
        <v>5924655</v>
      </c>
      <c r="E4" s="6" t="n">
        <v>9868920</v>
      </c>
    </row>
    <row r="5">
      <c r="A5" s="4" t="inlineStr">
        <is>
          <t>Net Income, Diluted</t>
        </is>
      </c>
      <c r="B5" s="6" t="n">
        <v>1822648</v>
      </c>
      <c r="C5" s="6" t="n">
        <v>2245296</v>
      </c>
      <c r="D5" s="6" t="n">
        <v>5924655</v>
      </c>
      <c r="E5" s="6" t="n">
        <v>9868920</v>
      </c>
    </row>
    <row r="6">
      <c r="A6" s="4" t="inlineStr">
        <is>
          <t>Weighted-average common shares outstanding, Basic</t>
        </is>
      </c>
      <c r="B6" s="5" t="n">
        <v>5084578</v>
      </c>
      <c r="C6" s="5" t="n">
        <v>5208491</v>
      </c>
      <c r="D6" s="5" t="n">
        <v>5091391</v>
      </c>
      <c r="E6" s="5" t="n">
        <v>5207341</v>
      </c>
    </row>
    <row r="7">
      <c r="A7" s="4" t="inlineStr">
        <is>
          <t>Weighted-average common shares outstanding, Diluted</t>
        </is>
      </c>
      <c r="B7" s="5" t="n">
        <v>5115477</v>
      </c>
      <c r="C7" s="5" t="n">
        <v>5219374</v>
      </c>
      <c r="D7" s="5" t="n">
        <v>5112358</v>
      </c>
      <c r="E7" s="5" t="n">
        <v>5216453</v>
      </c>
    </row>
    <row r="8">
      <c r="A8" s="4" t="inlineStr">
        <is>
          <t>Net income per share, Basic</t>
        </is>
      </c>
      <c r="B8" s="7" t="n">
        <v>0.36</v>
      </c>
      <c r="C8" s="7" t="n">
        <v>0.43</v>
      </c>
      <c r="D8" s="7" t="n">
        <v>1.16</v>
      </c>
      <c r="E8" s="8" t="n">
        <v>1.9</v>
      </c>
    </row>
    <row r="9">
      <c r="A9" s="4" t="inlineStr">
        <is>
          <t>Net income per share, Diluted</t>
        </is>
      </c>
      <c r="B9" s="7" t="n">
        <v>0.36</v>
      </c>
      <c r="C9" s="7" t="n">
        <v>0.43</v>
      </c>
      <c r="D9" s="7" t="n">
        <v>1.16</v>
      </c>
      <c r="E9" s="7" t="n">
        <v>1.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22648</v>
      </c>
      <c r="C4" s="6" t="n">
        <v>2245296</v>
      </c>
      <c r="D4" s="6" t="n">
        <v>5924655</v>
      </c>
      <c r="E4" s="6" t="n">
        <v>9868920</v>
      </c>
    </row>
    <row r="5">
      <c r="A5" s="3" t="inlineStr">
        <is>
          <t>Other Comprehensive Gain:</t>
        </is>
      </c>
      <c r="B5" s="4" t="inlineStr">
        <is>
          <t xml:space="preserve"> </t>
        </is>
      </c>
      <c r="C5" s="4" t="inlineStr">
        <is>
          <t xml:space="preserve"> </t>
        </is>
      </c>
      <c r="D5" s="4" t="inlineStr">
        <is>
          <t xml:space="preserve"> </t>
        </is>
      </c>
      <c r="E5" s="4" t="inlineStr">
        <is>
          <t xml:space="preserve"> </t>
        </is>
      </c>
    </row>
    <row r="6">
      <c r="A6" s="4" t="inlineStr">
        <is>
          <t>Unrealized Gains on Interest Rate Swaps</t>
        </is>
      </c>
      <c r="B6" s="5" t="n">
        <v>765646</v>
      </c>
      <c r="C6" s="5" t="n">
        <v>202791</v>
      </c>
      <c r="D6" s="5" t="n">
        <v>3239407</v>
      </c>
      <c r="E6" s="5" t="n">
        <v>1195182</v>
      </c>
    </row>
    <row r="7">
      <c r="A7" s="4" t="inlineStr">
        <is>
          <t>Income Tax Expense Related to Unrealized Gains on Interest Rate Swaps</t>
        </is>
      </c>
      <c r="B7" s="5" t="n">
        <v>-218515</v>
      </c>
      <c r="C7" s="5" t="n">
        <v>-57877</v>
      </c>
      <c r="D7" s="5" t="n">
        <v>-924526</v>
      </c>
      <c r="E7" s="5" t="n">
        <v>-341105</v>
      </c>
    </row>
    <row r="8">
      <c r="A8" s="4" t="inlineStr">
        <is>
          <t>Other Comprehensive Gain:</t>
        </is>
      </c>
      <c r="B8" s="5" t="n">
        <v>547131</v>
      </c>
      <c r="C8" s="5" t="n">
        <v>144914</v>
      </c>
      <c r="D8" s="5" t="n">
        <v>2314881</v>
      </c>
      <c r="E8" s="5" t="n">
        <v>854077</v>
      </c>
    </row>
    <row r="9">
      <c r="A9" s="4" t="inlineStr">
        <is>
          <t>Comprehensive Income</t>
        </is>
      </c>
      <c r="B9" s="6" t="n">
        <v>2369779</v>
      </c>
      <c r="C9" s="6" t="n">
        <v>2390210</v>
      </c>
      <c r="D9" s="6" t="n">
        <v>8239536</v>
      </c>
      <c r="E9" s="6" t="n">
        <v>107229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Consolidation (Details) - The weighted-average shares outstanding, basic and diluted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he Weighted Average Shares Outstanding Basic And Diluted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t>
        </is>
      </c>
      <c r="B4" s="5" t="n">
        <v>5084578</v>
      </c>
      <c r="C4" s="5" t="n">
        <v>5208491</v>
      </c>
      <c r="D4" s="5" t="n">
        <v>5091391</v>
      </c>
      <c r="E4" s="5" t="n">
        <v>5207341</v>
      </c>
    </row>
    <row r="5">
      <c r="A5" s="4" t="inlineStr">
        <is>
          <t>Unvested RSU's/Options</t>
        </is>
      </c>
      <c r="B5" s="5" t="n">
        <v>30899</v>
      </c>
      <c r="C5" s="5" t="n">
        <v>10883</v>
      </c>
      <c r="D5" s="5" t="n">
        <v>20967</v>
      </c>
      <c r="E5" s="5" t="n">
        <v>9112</v>
      </c>
    </row>
    <row r="6">
      <c r="A6" s="4" t="inlineStr">
        <is>
          <t>Weighted-average common shares outstanding, Diluted</t>
        </is>
      </c>
      <c r="B6" s="5" t="n">
        <v>5115477</v>
      </c>
      <c r="C6" s="5" t="n">
        <v>5219374</v>
      </c>
      <c r="D6" s="5" t="n">
        <v>5112358</v>
      </c>
      <c r="E6" s="5" t="n">
        <v>52164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Disaggregation of Revenu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Revenue Recognition (Details) - 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 Term</t>
        </is>
      </c>
      <c r="B5" s="4" t="inlineStr">
        <is>
          <t xml:space="preserve"> </t>
        </is>
      </c>
      <c r="C5" s="4" t="inlineStr">
        <is>
          <t xml:space="preserve"> </t>
        </is>
      </c>
      <c r="D5" s="4" t="inlineStr">
        <is>
          <t>3 year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Revenue Recognition (Details) - 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Term</t>
        </is>
      </c>
      <c r="B8" s="4" t="inlineStr">
        <is>
          <t xml:space="preserve"> </t>
        </is>
      </c>
      <c r="C8" s="4" t="inlineStr">
        <is>
          <t xml:space="preserve"> </t>
        </is>
      </c>
      <c r="D8" s="4" t="inlineStr">
        <is>
          <t>10 years</t>
        </is>
      </c>
      <c r="E8" s="4" t="inlineStr">
        <is>
          <t xml:space="preserve"> </t>
        </is>
      </c>
    </row>
    <row r="9">
      <c r="A9" s="4" t="inlineStr">
        <is>
          <t>Month To Month And Other Contracted Revenue [Member] | Revenue from Contract with Customer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Revenue Recognition (Details) - 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7864</v>
      </c>
      <c r="C11" s="10" t="n">
        <v>0.7936</v>
      </c>
      <c r="D11" s="10" t="n">
        <v>0.7909</v>
      </c>
      <c r="E11" s="10" t="n">
        <v>0.7905</v>
      </c>
    </row>
    <row r="12">
      <c r="A12" s="4" t="inlineStr">
        <is>
          <t>Outside of The Scope of ASC 606 [Member] | Revenue from Contract with Customer Benchmark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Revenue Recognition (Details) - 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943</v>
      </c>
      <c r="C14" s="10" t="n">
        <v>0.1903</v>
      </c>
      <c r="D14" s="10" t="n">
        <v>0.1905</v>
      </c>
      <c r="E14" s="10" t="n">
        <v>0.1925</v>
      </c>
    </row>
    <row r="15">
      <c r="A15" s="4" t="inlineStr">
        <is>
          <t>CPE and Equipment Sales and Installation [Member] | Revenue from Contract with Customer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Revenue Recognition (Details) - 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0193</v>
      </c>
      <c r="C17" s="10" t="n">
        <v>0.0161</v>
      </c>
      <c r="D17" s="10" t="n">
        <v>0.0186</v>
      </c>
      <c r="E17" s="10" t="n">
        <v>0.0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5" customWidth="1" min="2" max="2"/>
  </cols>
  <sheetData>
    <row r="1">
      <c r="A1" s="1" t="inlineStr">
        <is>
          <t>Revenue Recognition (Details) - Nature of Services</t>
        </is>
      </c>
      <c r="B1" s="2" t="inlineStr">
        <is>
          <t>9 Months Ended</t>
        </is>
      </c>
    </row>
    <row r="2">
      <c r="B2" s="2" t="inlineStr">
        <is>
          <t>Sep. 30, 2022</t>
        </is>
      </c>
    </row>
    <row r="3">
      <c r="A3" s="4" t="inlineStr">
        <is>
          <t>Other Contracted Revenue [Member] | Minimum [Member]</t>
        </is>
      </c>
      <c r="B3" s="4" t="inlineStr">
        <is>
          <t xml:space="preserve"> </t>
        </is>
      </c>
    </row>
    <row r="4">
      <c r="A4" s="3" t="inlineStr">
        <is>
          <t>Revenue Recognition (Details) - Nature of Services [Line Items]</t>
        </is>
      </c>
      <c r="B4" s="4" t="inlineStr">
        <is>
          <t xml:space="preserve"> </t>
        </is>
      </c>
    </row>
    <row r="5">
      <c r="A5" s="4" t="inlineStr">
        <is>
          <t>Revenue Recognition Period</t>
        </is>
      </c>
      <c r="B5" s="4" t="inlineStr">
        <is>
          <t>3 years</t>
        </is>
      </c>
    </row>
    <row r="6">
      <c r="A6" s="4" t="inlineStr">
        <is>
          <t>Other Contracted Revenue [Member] | Maximum [Member]</t>
        </is>
      </c>
      <c r="B6" s="4" t="inlineStr">
        <is>
          <t xml:space="preserve"> </t>
        </is>
      </c>
    </row>
    <row r="7">
      <c r="A7" s="3" t="inlineStr">
        <is>
          <t>Revenue Recognition (Details) - Nature of Services [Line Items]</t>
        </is>
      </c>
      <c r="B7" s="4" t="inlineStr">
        <is>
          <t xml:space="preserve"> </t>
        </is>
      </c>
    </row>
    <row r="8">
      <c r="A8" s="4" t="inlineStr">
        <is>
          <t>Revenue Recognition Period</t>
        </is>
      </c>
      <c r="B8" s="4" t="inlineStr">
        <is>
          <t>10 years</t>
        </is>
      </c>
    </row>
    <row r="9">
      <c r="A9" s="4" t="inlineStr">
        <is>
          <t>Product and Service, Other [Member]</t>
        </is>
      </c>
      <c r="B9" s="4" t="inlineStr">
        <is>
          <t xml:space="preserve"> </t>
        </is>
      </c>
    </row>
    <row r="10">
      <c r="A10" s="3" t="inlineStr">
        <is>
          <t>Revenue Recognition (Details) - Nature of Services [Line Items]</t>
        </is>
      </c>
      <c r="B10" s="4" t="inlineStr">
        <is>
          <t xml:space="preserve"> </t>
        </is>
      </c>
    </row>
    <row r="11">
      <c r="A11" s="4" t="inlineStr">
        <is>
          <t>Revenue Recognition Period</t>
        </is>
      </c>
      <c r="B11" s="4" t="inlineStr">
        <is>
          <t>1 mon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Revenue Recognition (Details) - A-CAM</t>
        </is>
      </c>
      <c r="B1" s="2" t="inlineStr">
        <is>
          <t>9 Months Ended</t>
        </is>
      </c>
    </row>
    <row r="2">
      <c r="B2" s="2" t="inlineStr">
        <is>
          <t>Sep. 30, 2022 USD ($)</t>
        </is>
      </c>
    </row>
    <row r="3">
      <c r="A3" s="4" t="inlineStr">
        <is>
          <t>Iowa Operations [Member]</t>
        </is>
      </c>
      <c r="B3" s="4" t="inlineStr">
        <is>
          <t xml:space="preserve"> </t>
        </is>
      </c>
    </row>
    <row r="4">
      <c r="A4" s="3" t="inlineStr">
        <is>
          <t>Revenue Recognition (Details) - A-CAM [Line Items]</t>
        </is>
      </c>
      <c r="B4" s="4" t="inlineStr">
        <is>
          <t xml:space="preserve"> </t>
        </is>
      </c>
    </row>
    <row r="5">
      <c r="A5" s="4" t="inlineStr">
        <is>
          <t>Construction Contractor, Receivable, Excluding Contract Retainage (in Dollars)</t>
        </is>
      </c>
      <c r="B5" s="6" t="n">
        <v>596084</v>
      </c>
    </row>
    <row r="6">
      <c r="A6" s="4" t="inlineStr">
        <is>
          <t>Minnesota Operations [Member]</t>
        </is>
      </c>
      <c r="B6" s="4" t="inlineStr">
        <is>
          <t xml:space="preserve"> </t>
        </is>
      </c>
    </row>
    <row r="7">
      <c r="A7" s="3" t="inlineStr">
        <is>
          <t>Revenue Recognition (Details) - A-CAM [Line Items]</t>
        </is>
      </c>
      <c r="B7" s="4" t="inlineStr">
        <is>
          <t xml:space="preserve"> </t>
        </is>
      </c>
    </row>
    <row r="8">
      <c r="A8" s="4" t="inlineStr">
        <is>
          <t>Construction Contractor, Receivable, Excluding Contract Retainage (in Dollars)</t>
        </is>
      </c>
      <c r="B8" s="6" t="n">
        <v>8354481</v>
      </c>
    </row>
    <row r="9">
      <c r="A9" s="4" t="inlineStr">
        <is>
          <t>A-CAM [Member]</t>
        </is>
      </c>
      <c r="B9" s="4" t="inlineStr">
        <is>
          <t xml:space="preserve"> </t>
        </is>
      </c>
    </row>
    <row r="10">
      <c r="A10" s="3" t="inlineStr">
        <is>
          <t>Revenue Recognition (Details) - A-CAM [Line Items]</t>
        </is>
      </c>
      <c r="B10" s="4" t="inlineStr">
        <is>
          <t xml:space="preserve"> </t>
        </is>
      </c>
    </row>
    <row r="11">
      <c r="A11" s="4" t="inlineStr">
        <is>
          <t>Contract Receivable Period</t>
        </is>
      </c>
      <c r="B11"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Revenue Recognition (Details) - Accounts Receivable</t>
        </is>
      </c>
      <c r="B1" s="2" t="inlineStr">
        <is>
          <t>9 Months Ended</t>
        </is>
      </c>
    </row>
    <row r="2">
      <c r="B2" s="2" t="inlineStr">
        <is>
          <t>Sep. 30, 2022</t>
        </is>
      </c>
    </row>
    <row r="3">
      <c r="A3" s="4" t="inlineStr">
        <is>
          <t>Minimum [Member]</t>
        </is>
      </c>
      <c r="B3" s="4" t="inlineStr">
        <is>
          <t xml:space="preserve"> </t>
        </is>
      </c>
    </row>
    <row r="4">
      <c r="A4" s="3" t="inlineStr">
        <is>
          <t>Revenue Recognition (Details) - Accounts Receivable [Line Items]</t>
        </is>
      </c>
      <c r="B4" s="4" t="inlineStr">
        <is>
          <t xml:space="preserve"> </t>
        </is>
      </c>
    </row>
    <row r="5">
      <c r="A5" s="4" t="inlineStr">
        <is>
          <t>Payment Term</t>
        </is>
      </c>
      <c r="B5" s="4" t="inlineStr">
        <is>
          <t>30 days</t>
        </is>
      </c>
    </row>
    <row r="6">
      <c r="A6" s="4" t="inlineStr">
        <is>
          <t>Maximum [Member]</t>
        </is>
      </c>
      <c r="B6" s="4" t="inlineStr">
        <is>
          <t xml:space="preserve"> </t>
        </is>
      </c>
    </row>
    <row r="7">
      <c r="A7" s="3" t="inlineStr">
        <is>
          <t>Revenue Recognition (Details) - Accounts Receivable [Line Items]</t>
        </is>
      </c>
      <c r="B7" s="4" t="inlineStr">
        <is>
          <t xml:space="preserve"> </t>
        </is>
      </c>
    </row>
    <row r="8">
      <c r="A8" s="4" t="inlineStr">
        <is>
          <t>Payment Term</t>
        </is>
      </c>
      <c r="B8" s="4" t="inlineStr">
        <is>
          <t>6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Recognition (Details) - Contract Asset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fessional and Contract Services Expense (in Dollars)</t>
        </is>
      </c>
      <c r="B4" s="6" t="n">
        <v>77215</v>
      </c>
      <c r="C4" s="6" t="n">
        <v>51920</v>
      </c>
      <c r="D4" s="6" t="n">
        <v>214946</v>
      </c>
      <c r="E4" s="6" t="n">
        <v>1356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Recognition (Details) - Contract Liabilities - USD ($)</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Deferred Revenue, Current (in Dollars)</t>
        </is>
      </c>
      <c r="B3" s="6" t="n">
        <v>48323</v>
      </c>
      <c r="C3" s="6" t="n">
        <v>60394</v>
      </c>
    </row>
    <row r="4">
      <c r="A4" s="4" t="inlineStr">
        <is>
          <t>Deferred Revenue, Noncurrent (in Dollars)</t>
        </is>
      </c>
      <c r="B4" s="6" t="n">
        <v>284259</v>
      </c>
      <c r="C4" s="6" t="n">
        <v>2807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Revenue from contracts with customer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13278644</v>
      </c>
      <c r="C4" s="6" t="n">
        <v>13266821</v>
      </c>
      <c r="D4" s="6" t="n">
        <v>39985358</v>
      </c>
      <c r="E4" s="6" t="n">
        <v>39849920</v>
      </c>
    </row>
    <row r="5">
      <c r="A5" s="4" t="inlineStr">
        <is>
          <t>Subsidy and other revenue outside scope of ASC 6065</t>
        </is>
      </c>
      <c r="B5" s="5" t="n">
        <v>3202483</v>
      </c>
      <c r="C5" s="5" t="n">
        <v>3117784</v>
      </c>
      <c r="D5" s="5" t="n">
        <v>9410904</v>
      </c>
      <c r="E5" s="5" t="n">
        <v>9499870</v>
      </c>
    </row>
    <row r="6">
      <c r="A6" s="4" t="inlineStr">
        <is>
          <t>Total revenue</t>
        </is>
      </c>
      <c r="B6" s="5" t="n">
        <v>16481127</v>
      </c>
      <c r="C6" s="5" t="n">
        <v>16384605</v>
      </c>
      <c r="D6" s="5" t="n">
        <v>49396262</v>
      </c>
      <c r="E6" s="5" t="n">
        <v>49349790</v>
      </c>
    </row>
    <row r="7">
      <c r="A7" s="4" t="inlineStr">
        <is>
          <t>Voice Servic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ustomers</t>
        </is>
      </c>
      <c r="B9" s="5" t="n">
        <v>1550057</v>
      </c>
      <c r="C9" s="5" t="n">
        <v>1733383</v>
      </c>
      <c r="D9" s="5" t="n">
        <v>4748380</v>
      </c>
      <c r="E9" s="5" t="n">
        <v>5279923</v>
      </c>
    </row>
    <row r="10">
      <c r="A10" s="4" t="inlineStr">
        <is>
          <t>Total revenue</t>
        </is>
      </c>
      <c r="B10" s="5" t="n">
        <v>1404890</v>
      </c>
      <c r="C10" s="5" t="n">
        <v>1543749</v>
      </c>
      <c r="D10" s="5" t="n">
        <v>4321047</v>
      </c>
      <c r="E10" s="5" t="n">
        <v>4639793</v>
      </c>
    </row>
    <row r="11">
      <c r="A11" s="4" t="inlineStr">
        <is>
          <t>Network Acces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ustomers</t>
        </is>
      </c>
      <c r="B13" s="5" t="n">
        <v>1224952</v>
      </c>
      <c r="C13" s="5" t="n">
        <v>1345501</v>
      </c>
      <c r="D13" s="5" t="n">
        <v>3790634</v>
      </c>
      <c r="E13" s="5" t="n">
        <v>4310193</v>
      </c>
    </row>
    <row r="14">
      <c r="A14" s="4" t="inlineStr">
        <is>
          <t>Total revenue</t>
        </is>
      </c>
      <c r="B14" s="5" t="n">
        <v>1190870</v>
      </c>
      <c r="C14" s="5" t="n">
        <v>1333767</v>
      </c>
      <c r="D14" s="5" t="n">
        <v>3685145</v>
      </c>
      <c r="E14" s="5" t="n">
        <v>4260892</v>
      </c>
    </row>
    <row r="15">
      <c r="A15" s="4" t="inlineStr">
        <is>
          <t>Video Servic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ustomers</t>
        </is>
      </c>
      <c r="B17" s="5" t="n">
        <v>3126733</v>
      </c>
      <c r="C17" s="5" t="n">
        <v>3185970</v>
      </c>
      <c r="D17" s="5" t="n">
        <v>9446473</v>
      </c>
      <c r="E17" s="5" t="n">
        <v>9451240</v>
      </c>
    </row>
    <row r="18">
      <c r="A18" s="4" t="inlineStr">
        <is>
          <t>Total revenue</t>
        </is>
      </c>
      <c r="B18" s="5" t="n">
        <v>3126733</v>
      </c>
      <c r="C18" s="5" t="n">
        <v>3186355</v>
      </c>
      <c r="D18" s="5" t="n">
        <v>9446613</v>
      </c>
      <c r="E18" s="5" t="n">
        <v>9452955</v>
      </c>
    </row>
    <row r="19">
      <c r="A19" s="4" t="inlineStr">
        <is>
          <t>Data Service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ustomers</t>
        </is>
      </c>
      <c r="B21" s="5" t="n">
        <v>6209861</v>
      </c>
      <c r="C21" s="5" t="n">
        <v>5897494</v>
      </c>
      <c r="D21" s="5" t="n">
        <v>18543327</v>
      </c>
      <c r="E21" s="5" t="n">
        <v>17489723</v>
      </c>
    </row>
    <row r="22">
      <c r="A22" s="4" t="inlineStr">
        <is>
          <t>Total revenue</t>
        </is>
      </c>
      <c r="B22" s="5" t="n">
        <v>6797329</v>
      </c>
      <c r="C22" s="5" t="n">
        <v>6434544</v>
      </c>
      <c r="D22" s="5" t="n">
        <v>20288217</v>
      </c>
      <c r="E22" s="5" t="n">
        <v>19071081</v>
      </c>
    </row>
    <row r="23">
      <c r="A23" s="4" t="inlineStr">
        <is>
          <t>Director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ustomers</t>
        </is>
      </c>
      <c r="B25" s="5" t="n">
        <v>165094</v>
      </c>
      <c r="C25" s="5" t="n">
        <v>181626</v>
      </c>
      <c r="D25" s="5" t="n">
        <v>490832</v>
      </c>
      <c r="E25" s="5" t="n">
        <v>537691</v>
      </c>
    </row>
    <row r="26">
      <c r="A26" s="4" t="inlineStr">
        <is>
          <t>Other Contracted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ustomers</t>
        </is>
      </c>
      <c r="B28" s="5" t="n">
        <v>683973</v>
      </c>
      <c r="C28" s="5" t="n">
        <v>658867</v>
      </c>
      <c r="D28" s="5" t="n">
        <v>2048531</v>
      </c>
      <c r="E28" s="5" t="n">
        <v>1942974</v>
      </c>
    </row>
    <row r="29">
      <c r="A29" s="4" t="inlineStr">
        <is>
          <t>Product and Service,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ustomers</t>
        </is>
      </c>
      <c r="B31" s="6" t="n">
        <v>317974</v>
      </c>
      <c r="C31" s="6" t="n">
        <v>263980</v>
      </c>
      <c r="D31" s="6" t="n">
        <v>917181</v>
      </c>
      <c r="E31" s="6" t="n">
        <v>8381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Receivables, contracts assets and contract liabilities from revenue contracts with our customers - USD ($)</t>
        </is>
      </c>
      <c r="B1" s="2" t="inlineStr">
        <is>
          <t>Sep. 30, 2022</t>
        </is>
      </c>
      <c r="C1" s="2" t="inlineStr">
        <is>
          <t>Sep. 30, 2021</t>
        </is>
      </c>
    </row>
    <row r="2">
      <c r="A2" s="3" t="inlineStr">
        <is>
          <t>Receivables Contracts Assets And Contract Liabilities From Revenue Contracts With Our Customers Abstract</t>
        </is>
      </c>
      <c r="B2" s="4" t="inlineStr">
        <is>
          <t xml:space="preserve"> </t>
        </is>
      </c>
      <c r="C2" s="4" t="inlineStr">
        <is>
          <t xml:space="preserve"> </t>
        </is>
      </c>
    </row>
    <row r="3">
      <c r="A3" s="4" t="inlineStr">
        <is>
          <t>Accounts receivable, net</t>
        </is>
      </c>
      <c r="B3" s="6" t="n">
        <v>2449882</v>
      </c>
      <c r="C3" s="6" t="n">
        <v>1228974</v>
      </c>
    </row>
    <row r="4">
      <c r="A4" s="4" t="inlineStr">
        <is>
          <t>Contract assets</t>
        </is>
      </c>
      <c r="B4" s="5" t="n">
        <v>735482</v>
      </c>
      <c r="C4" s="5" t="n">
        <v>618435</v>
      </c>
    </row>
    <row r="5">
      <c r="A5" s="4" t="inlineStr">
        <is>
          <t>Contract liabilities</t>
        </is>
      </c>
      <c r="B5" s="6" t="n">
        <v>831479</v>
      </c>
      <c r="C5" s="6" t="n">
        <v>8156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9040</v>
      </c>
      <c r="C4" s="6" t="n">
        <v>90370</v>
      </c>
      <c r="D4" s="6" t="n">
        <v>269046</v>
      </c>
      <c r="E4" s="6" t="n">
        <v>268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462859</v>
      </c>
      <c r="C3" s="6" t="n">
        <v>2306149</v>
      </c>
    </row>
    <row r="4">
      <c r="A4" s="4" t="inlineStr">
        <is>
          <t>Receivables, Net of Allowance for Doubtful Accounts of $120,000 and $80,000</t>
        </is>
      </c>
      <c r="B4" s="5" t="n">
        <v>3195400</v>
      </c>
      <c r="C4" s="5" t="n">
        <v>2426009</v>
      </c>
    </row>
    <row r="5">
      <c r="A5" s="4" t="inlineStr">
        <is>
          <t>Income Taxes Receivable</t>
        </is>
      </c>
      <c r="B5" s="4" t="inlineStr">
        <is>
          <t xml:space="preserve"> </t>
        </is>
      </c>
      <c r="C5" s="5" t="n">
        <v>1405622</v>
      </c>
    </row>
    <row r="6">
      <c r="A6" s="4" t="inlineStr">
        <is>
          <t>Materials, Supplies, and Inventories</t>
        </is>
      </c>
      <c r="B6" s="5" t="n">
        <v>17663681</v>
      </c>
      <c r="C6" s="5" t="n">
        <v>5357380</v>
      </c>
    </row>
    <row r="7">
      <c r="A7" s="4" t="inlineStr">
        <is>
          <t>Prepaid Expenses and Other Current Assets</t>
        </is>
      </c>
      <c r="B7" s="5" t="n">
        <v>2142376</v>
      </c>
      <c r="C7" s="5" t="n">
        <v>1886810</v>
      </c>
    </row>
    <row r="8">
      <c r="A8" s="4" t="inlineStr">
        <is>
          <t>Total Current Assets</t>
        </is>
      </c>
      <c r="B8" s="5" t="n">
        <v>25464316</v>
      </c>
      <c r="C8" s="5" t="n">
        <v>13381970</v>
      </c>
    </row>
    <row r="9">
      <c r="A9" s="3" t="inlineStr">
        <is>
          <t>INVESTMENTS &amp; OTHER ASSETS:</t>
        </is>
      </c>
      <c r="B9" s="4" t="inlineStr">
        <is>
          <t xml:space="preserve"> </t>
        </is>
      </c>
      <c r="C9" s="4" t="inlineStr">
        <is>
          <t xml:space="preserve"> </t>
        </is>
      </c>
    </row>
    <row r="10">
      <c r="A10" s="4" t="inlineStr">
        <is>
          <t>Goodwill</t>
        </is>
      </c>
      <c r="B10" s="5" t="n">
        <v>49903029</v>
      </c>
      <c r="C10" s="5" t="n">
        <v>49903029</v>
      </c>
    </row>
    <row r="11">
      <c r="A11" s="4" t="inlineStr">
        <is>
          <t>Intangibles</t>
        </is>
      </c>
      <c r="B11" s="5" t="n">
        <v>16851314</v>
      </c>
      <c r="C11" s="5" t="n">
        <v>18315567</v>
      </c>
    </row>
    <row r="12">
      <c r="A12" s="4" t="inlineStr">
        <is>
          <t>Other Investments</t>
        </is>
      </c>
      <c r="B12" s="5" t="n">
        <v>10919774</v>
      </c>
      <c r="C12" s="5" t="n">
        <v>10417563</v>
      </c>
    </row>
    <row r="13">
      <c r="A13" s="4" t="inlineStr">
        <is>
          <t>Right of Use Asset</t>
        </is>
      </c>
      <c r="B13" s="5" t="n">
        <v>1273044</v>
      </c>
      <c r="C13" s="5" t="n">
        <v>1154293</v>
      </c>
    </row>
    <row r="14">
      <c r="A14" s="4" t="inlineStr">
        <is>
          <t>Financial Derivative Instruments</t>
        </is>
      </c>
      <c r="B14" s="5" t="n">
        <v>2356042</v>
      </c>
      <c r="C14" s="4" t="inlineStr">
        <is>
          <t xml:space="preserve"> </t>
        </is>
      </c>
    </row>
    <row r="15">
      <c r="A15" s="4" t="inlineStr">
        <is>
          <t>Other Assets</t>
        </is>
      </c>
      <c r="B15" s="5" t="n">
        <v>432768</v>
      </c>
      <c r="C15" s="5" t="n">
        <v>422427</v>
      </c>
    </row>
    <row r="16">
      <c r="A16" s="4" t="inlineStr">
        <is>
          <t>Total Investments and Other Assets</t>
        </is>
      </c>
      <c r="B16" s="5" t="n">
        <v>81735971</v>
      </c>
      <c r="C16" s="5" t="n">
        <v>80212879</v>
      </c>
    </row>
    <row r="17">
      <c r="A17" s="3" t="inlineStr">
        <is>
          <t>PROPERTY, PLANT &amp; EQUIPMENT:</t>
        </is>
      </c>
      <c r="B17" s="4" t="inlineStr">
        <is>
          <t xml:space="preserve"> </t>
        </is>
      </c>
      <c r="C17" s="4" t="inlineStr">
        <is>
          <t xml:space="preserve"> </t>
        </is>
      </c>
    </row>
    <row r="18">
      <c r="A18" s="4" t="inlineStr">
        <is>
          <t>Communications Plant</t>
        </is>
      </c>
      <c r="B18" s="5" t="n">
        <v>210019474</v>
      </c>
      <c r="C18" s="5" t="n">
        <v>189990012</v>
      </c>
    </row>
    <row r="19">
      <c r="A19" s="4" t="inlineStr">
        <is>
          <t>Other Property &amp; Equipment</t>
        </is>
      </c>
      <c r="B19" s="5" t="n">
        <v>28602655</v>
      </c>
      <c r="C19" s="5" t="n">
        <v>27439201</v>
      </c>
    </row>
    <row r="20">
      <c r="A20" s="4" t="inlineStr">
        <is>
          <t>Video Plant</t>
        </is>
      </c>
      <c r="B20" s="5" t="n">
        <v>11360299</v>
      </c>
      <c r="C20" s="5" t="n">
        <v>11306071</v>
      </c>
    </row>
    <row r="21">
      <c r="A21" s="4" t="inlineStr">
        <is>
          <t>Total Property, Plant and Equipment</t>
        </is>
      </c>
      <c r="B21" s="5" t="n">
        <v>249982428</v>
      </c>
      <c r="C21" s="5" t="n">
        <v>228735284</v>
      </c>
    </row>
    <row r="22">
      <c r="A22" s="4" t="inlineStr">
        <is>
          <t>Less Accumulated Depreciation</t>
        </is>
      </c>
      <c r="B22" s="5" t="n">
        <v>156565487</v>
      </c>
      <c r="C22" s="5" t="n">
        <v>147585930</v>
      </c>
    </row>
    <row r="23">
      <c r="A23" s="4" t="inlineStr">
        <is>
          <t>Net Property, Plant &amp; Equipment</t>
        </is>
      </c>
      <c r="B23" s="5" t="n">
        <v>93416941</v>
      </c>
      <c r="C23" s="5" t="n">
        <v>81149354</v>
      </c>
    </row>
    <row r="24">
      <c r="A24" s="4" t="inlineStr">
        <is>
          <t>TOTAL ASSETS</t>
        </is>
      </c>
      <c r="B24" s="5" t="n">
        <v>200617228</v>
      </c>
      <c r="C24" s="5" t="n">
        <v>174744203</v>
      </c>
    </row>
    <row r="25">
      <c r="A25" s="3" t="inlineStr">
        <is>
          <t>CURRENT LIABILITIES:</t>
        </is>
      </c>
      <c r="B25" s="4" t="inlineStr">
        <is>
          <t xml:space="preserve"> </t>
        </is>
      </c>
      <c r="C25" s="4" t="inlineStr">
        <is>
          <t xml:space="preserve"> </t>
        </is>
      </c>
    </row>
    <row r="26">
      <c r="A26" s="4" t="inlineStr">
        <is>
          <t>Current Portion of Long-Term Debt, Net of Unamortized Loan Fees</t>
        </is>
      </c>
      <c r="B26" s="4" t="inlineStr">
        <is>
          <t xml:space="preserve"> </t>
        </is>
      </c>
      <c r="C26" s="5" t="n">
        <v>4511844</v>
      </c>
    </row>
    <row r="27">
      <c r="A27" s="4" t="inlineStr">
        <is>
          <t>Accounts Payable</t>
        </is>
      </c>
      <c r="B27" s="5" t="n">
        <v>3805448</v>
      </c>
      <c r="C27" s="5" t="n">
        <v>3244472</v>
      </c>
    </row>
    <row r="28">
      <c r="A28" s="4" t="inlineStr">
        <is>
          <t>Accrued Income Taxes</t>
        </is>
      </c>
      <c r="B28" s="5" t="n">
        <v>643401</v>
      </c>
      <c r="C28" s="4" t="inlineStr">
        <is>
          <t xml:space="preserve"> </t>
        </is>
      </c>
    </row>
    <row r="29">
      <c r="A29" s="4" t="inlineStr">
        <is>
          <t>Other Accrued Taxes</t>
        </is>
      </c>
      <c r="B29" s="5" t="n">
        <v>186652</v>
      </c>
      <c r="C29" s="5" t="n">
        <v>260013</v>
      </c>
    </row>
    <row r="30">
      <c r="A30" s="4" t="inlineStr">
        <is>
          <t>Deferred Compensation</t>
        </is>
      </c>
      <c r="B30" s="5" t="n">
        <v>62982</v>
      </c>
      <c r="C30" s="5" t="n">
        <v>63829</v>
      </c>
    </row>
    <row r="31">
      <c r="A31" s="4" t="inlineStr">
        <is>
          <t>Accrued Compensation</t>
        </is>
      </c>
      <c r="B31" s="5" t="n">
        <v>2070591</v>
      </c>
      <c r="C31" s="5" t="n">
        <v>2122436</v>
      </c>
    </row>
    <row r="32">
      <c r="A32" s="4" t="inlineStr">
        <is>
          <t>Other Accrued Liabilities</t>
        </is>
      </c>
      <c r="B32" s="5" t="n">
        <v>1818874</v>
      </c>
      <c r="C32" s="5" t="n">
        <v>634247</v>
      </c>
    </row>
    <row r="33">
      <c r="A33" s="4" t="inlineStr">
        <is>
          <t>Total Current Liabilities</t>
        </is>
      </c>
      <c r="B33" s="5" t="n">
        <v>8587948</v>
      </c>
      <c r="C33" s="5" t="n">
        <v>10836841</v>
      </c>
    </row>
    <row r="34">
      <c r="A34" s="4" t="inlineStr">
        <is>
          <t>LONG-TERM DEBT, Net of Unamortized Loan Fees</t>
        </is>
      </c>
      <c r="B34" s="5" t="n">
        <v>67634811</v>
      </c>
      <c r="C34" s="5" t="n">
        <v>43114772</v>
      </c>
    </row>
    <row r="35">
      <c r="A35" s="3" t="inlineStr">
        <is>
          <t>NONCURRENT LIABILITIES:</t>
        </is>
      </c>
      <c r="B35" s="4" t="inlineStr">
        <is>
          <t xml:space="preserve"> </t>
        </is>
      </c>
      <c r="C35" s="4" t="inlineStr">
        <is>
          <t xml:space="preserve"> </t>
        </is>
      </c>
    </row>
    <row r="36">
      <c r="A36" s="4" t="inlineStr">
        <is>
          <t>Loan Guarantees</t>
        </is>
      </c>
      <c r="B36" s="5" t="n">
        <v>182942</v>
      </c>
      <c r="C36" s="5" t="n">
        <v>222464</v>
      </c>
    </row>
    <row r="37">
      <c r="A37" s="4" t="inlineStr">
        <is>
          <t>Deferred Income Taxes</t>
        </is>
      </c>
      <c r="B37" s="5" t="n">
        <v>20409026</v>
      </c>
      <c r="C37" s="5" t="n">
        <v>19484500</v>
      </c>
    </row>
    <row r="38">
      <c r="A38" s="4" t="inlineStr">
        <is>
          <t>Unrecognized Tax Benefit</t>
        </is>
      </c>
      <c r="B38" s="5" t="n">
        <v>42775</v>
      </c>
      <c r="C38" s="5" t="n">
        <v>42775</v>
      </c>
    </row>
    <row r="39">
      <c r="A39" s="4" t="inlineStr">
        <is>
          <t>Other Accrued Liabilities</t>
        </is>
      </c>
      <c r="B39" s="5" t="n">
        <v>1252637</v>
      </c>
      <c r="C39" s="5" t="n">
        <v>1112343</v>
      </c>
    </row>
    <row r="40">
      <c r="A40" s="4" t="inlineStr">
        <is>
          <t>Financial Derivative Instruments</t>
        </is>
      </c>
      <c r="B40" s="4" t="inlineStr">
        <is>
          <t xml:space="preserve"> </t>
        </is>
      </c>
      <c r="C40" s="5" t="n">
        <v>883365</v>
      </c>
    </row>
    <row r="41">
      <c r="A41" s="4" t="inlineStr">
        <is>
          <t>Deferred Compensation</t>
        </is>
      </c>
      <c r="B41" s="5" t="n">
        <v>367297</v>
      </c>
      <c r="C41" s="5" t="n">
        <v>396548</v>
      </c>
    </row>
    <row r="42">
      <c r="A42" s="4" t="inlineStr">
        <is>
          <t>Total Noncurrent Liabilities</t>
        </is>
      </c>
      <c r="B42" s="5" t="n">
        <v>22254677</v>
      </c>
      <c r="C42" s="5" t="n">
        <v>22141995</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 $1.66 Par Value, 10,000,000 Shares Authorized, None Issued</t>
        </is>
      </c>
      <c r="B45" s="4" t="inlineStr">
        <is>
          <t xml:space="preserve"> </t>
        </is>
      </c>
      <c r="C45" s="4" t="inlineStr">
        <is>
          <t xml:space="preserve"> </t>
        </is>
      </c>
    </row>
    <row r="46">
      <c r="A46" s="4" t="inlineStr">
        <is>
          <t>Common Stock - $1.66 Par Value, 90,000,000 Shares Authorized, 5,084,578 and 5,210,053 Shares Issued and Outstanding</t>
        </is>
      </c>
      <c r="B46" s="5" t="n">
        <v>8474297</v>
      </c>
      <c r="C46" s="5" t="n">
        <v>8683422</v>
      </c>
    </row>
    <row r="47">
      <c r="A47" s="4" t="inlineStr">
        <is>
          <t>Accumulated Other Comprehensive Gain (Loss)</t>
        </is>
      </c>
      <c r="B47" s="5" t="n">
        <v>1683628</v>
      </c>
      <c r="C47" s="5" t="n">
        <v>-631253</v>
      </c>
    </row>
    <row r="48">
      <c r="A48" s="4" t="inlineStr">
        <is>
          <t>Unearned Compensation</t>
        </is>
      </c>
      <c r="B48" s="5" t="n">
        <v>278324</v>
      </c>
      <c r="C48" s="5" t="n">
        <v>259620</v>
      </c>
    </row>
    <row r="49">
      <c r="A49" s="4" t="inlineStr">
        <is>
          <t>Retained Earnings</t>
        </is>
      </c>
      <c r="B49" s="5" t="n">
        <v>91703543</v>
      </c>
      <c r="C49" s="5" t="n">
        <v>90338806</v>
      </c>
    </row>
    <row r="50">
      <c r="A50" s="4" t="inlineStr">
        <is>
          <t>Total Stockholders' Equity</t>
        </is>
      </c>
      <c r="B50" s="5" t="n">
        <v>102139792</v>
      </c>
      <c r="C50" s="5" t="n">
        <v>98650595</v>
      </c>
    </row>
    <row r="51">
      <c r="A51" s="4" t="inlineStr">
        <is>
          <t>TOTAL LIABILITIES AND STOCKHOLDERS' EQUITY</t>
        </is>
      </c>
      <c r="B51" s="6" t="n">
        <v>200617228</v>
      </c>
      <c r="C51" s="6" t="n">
        <v>174744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 ROU and operating lease liabilities - USD ($)</t>
        </is>
      </c>
      <c r="B1" s="2" t="inlineStr">
        <is>
          <t>Sep. 30, 2022</t>
        </is>
      </c>
      <c r="C1" s="2" t="inlineStr">
        <is>
          <t>Dec. 31, 2021</t>
        </is>
      </c>
    </row>
    <row r="2">
      <c r="A2" s="3" t="inlineStr">
        <is>
          <t>Rou And Operating Lease Liabilities Abstract</t>
        </is>
      </c>
      <c r="B2" s="4" t="inlineStr">
        <is>
          <t xml:space="preserve"> </t>
        </is>
      </c>
      <c r="C2" s="4" t="inlineStr">
        <is>
          <t xml:space="preserve"> </t>
        </is>
      </c>
    </row>
    <row r="3">
      <c r="A3" s="4" t="inlineStr">
        <is>
          <t>Operating Lease Right-Of-Use Assets</t>
        </is>
      </c>
      <c r="B3" s="6" t="n">
        <v>1273044</v>
      </c>
      <c r="C3" s="6" t="n">
        <v>1154293</v>
      </c>
    </row>
    <row r="4">
      <c r="A4" s="4" t="inlineStr">
        <is>
          <t>Short-Term Operating Lease Liabilities</t>
        </is>
      </c>
      <c r="B4" s="5" t="n">
        <v>286114</v>
      </c>
      <c r="C4" s="5" t="n">
        <v>283167</v>
      </c>
    </row>
    <row r="5">
      <c r="A5" s="4" t="inlineStr">
        <is>
          <t>Long-Term Operating Lease Liabilities</t>
        </is>
      </c>
      <c r="B5" s="5" t="n">
        <v>1030418</v>
      </c>
      <c r="C5" s="5" t="n">
        <v>905528</v>
      </c>
    </row>
    <row r="6">
      <c r="A6" s="4" t="inlineStr">
        <is>
          <t>Total</t>
        </is>
      </c>
      <c r="B6" s="6" t="n">
        <v>1316532</v>
      </c>
      <c r="C6" s="6" t="n">
        <v>11886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Maturity analysis under these lease agreements - USD ($)</t>
        </is>
      </c>
      <c r="B1" s="2" t="inlineStr">
        <is>
          <t>Sep. 30, 2022</t>
        </is>
      </c>
      <c r="C1" s="2" t="inlineStr">
        <is>
          <t>Dec. 31, 2021</t>
        </is>
      </c>
    </row>
    <row r="2">
      <c r="A2" s="3" t="inlineStr">
        <is>
          <t>Maturity Analysis Under These Lease Agreements Abstract</t>
        </is>
      </c>
      <c r="B2" s="4" t="inlineStr">
        <is>
          <t xml:space="preserve"> </t>
        </is>
      </c>
      <c r="C2" s="4" t="inlineStr">
        <is>
          <t xml:space="preserve"> </t>
        </is>
      </c>
    </row>
    <row r="3">
      <c r="A3" s="4" t="inlineStr">
        <is>
          <t>2022 (remaining)</t>
        </is>
      </c>
      <c r="B3" s="6" t="n">
        <v>89397</v>
      </c>
      <c r="C3" s="4" t="inlineStr">
        <is>
          <t xml:space="preserve"> </t>
        </is>
      </c>
    </row>
    <row r="4">
      <c r="A4" s="4" t="inlineStr">
        <is>
          <t>2023</t>
        </is>
      </c>
      <c r="B4" s="5" t="n">
        <v>358117</v>
      </c>
      <c r="C4" s="4" t="inlineStr">
        <is>
          <t xml:space="preserve"> </t>
        </is>
      </c>
    </row>
    <row r="5">
      <c r="A5" s="4" t="inlineStr">
        <is>
          <t>2024</t>
        </is>
      </c>
      <c r="B5" s="5" t="n">
        <v>246639</v>
      </c>
      <c r="C5" s="4" t="inlineStr">
        <is>
          <t xml:space="preserve"> </t>
        </is>
      </c>
    </row>
    <row r="6">
      <c r="A6" s="4" t="inlineStr">
        <is>
          <t>2025</t>
        </is>
      </c>
      <c r="B6" s="5" t="n">
        <v>130863</v>
      </c>
      <c r="C6" s="4" t="inlineStr">
        <is>
          <t xml:space="preserve"> </t>
        </is>
      </c>
    </row>
    <row r="7">
      <c r="A7" s="4" t="inlineStr">
        <is>
          <t>2026</t>
        </is>
      </c>
      <c r="B7" s="5" t="n">
        <v>128822</v>
      </c>
      <c r="C7" s="4" t="inlineStr">
        <is>
          <t xml:space="preserve"> </t>
        </is>
      </c>
    </row>
    <row r="8">
      <c r="A8" s="4" t="inlineStr">
        <is>
          <t>Thereafter</t>
        </is>
      </c>
      <c r="B8" s="5" t="n">
        <v>704307</v>
      </c>
      <c r="C8" s="4" t="inlineStr">
        <is>
          <t xml:space="preserve"> </t>
        </is>
      </c>
    </row>
    <row r="9">
      <c r="A9" s="4" t="inlineStr">
        <is>
          <t>Total</t>
        </is>
      </c>
      <c r="B9" s="5" t="n">
        <v>1658145</v>
      </c>
      <c r="C9" s="4" t="inlineStr">
        <is>
          <t xml:space="preserve"> </t>
        </is>
      </c>
    </row>
    <row r="10">
      <c r="A10" s="4" t="inlineStr">
        <is>
          <t>Less Imputed interest</t>
        </is>
      </c>
      <c r="B10" s="5" t="n">
        <v>-341613</v>
      </c>
      <c r="C10" s="4" t="inlineStr">
        <is>
          <t xml:space="preserve"> </t>
        </is>
      </c>
    </row>
    <row r="11">
      <c r="A11" s="4" t="inlineStr">
        <is>
          <t>Present Value of Operating Leases</t>
        </is>
      </c>
      <c r="B11" s="6" t="n">
        <v>1316532</v>
      </c>
      <c r="C11" s="6" t="n">
        <v>1188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and Intangibles (Details) - USD ($)</t>
        </is>
      </c>
      <c r="B1" s="2" t="inlineStr">
        <is>
          <t>9 Months Ended</t>
        </is>
      </c>
    </row>
    <row r="2">
      <c r="B2" s="2" t="inlineStr">
        <is>
          <t>Sep. 30, 2022</t>
        </is>
      </c>
      <c r="C2" s="2" t="inlineStr">
        <is>
          <t>Sep. 30,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49903029</v>
      </c>
      <c r="C4" s="4" t="inlineStr">
        <is>
          <t xml:space="preserve"> </t>
        </is>
      </c>
      <c r="D4" s="6" t="n">
        <v>49903029</v>
      </c>
    </row>
    <row r="5">
      <c r="A5" s="4" t="inlineStr">
        <is>
          <t>Amortization of Intangible Assets</t>
        </is>
      </c>
      <c r="B5" s="6" t="n">
        <v>1464253</v>
      </c>
      <c r="C5" s="6" t="n">
        <v>2492828</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Details) - Components of our identified intangible assets - USD ($)</t>
        </is>
      </c>
      <c r="B1" s="2" t="inlineStr">
        <is>
          <t>9 Months Ended</t>
        </is>
      </c>
    </row>
    <row r="2">
      <c r="B2" s="2" t="inlineStr">
        <is>
          <t>Sep. 30, 2022</t>
        </is>
      </c>
      <c r="C2" s="2" t="inlineStr">
        <is>
          <t>Dec. 31, 2021</t>
        </is>
      </c>
    </row>
    <row r="3">
      <c r="A3" s="3" t="inlineStr">
        <is>
          <t>Definite-Lived Intangible Assets</t>
        </is>
      </c>
      <c r="B3" s="4" t="inlineStr">
        <is>
          <t xml:space="preserve"> </t>
        </is>
      </c>
      <c r="C3" s="4" t="inlineStr">
        <is>
          <t xml:space="preserve"> </t>
        </is>
      </c>
    </row>
    <row r="4">
      <c r="A4" s="4" t="inlineStr">
        <is>
          <t>Gross Carrying Amount</t>
        </is>
      </c>
      <c r="B4" s="6" t="n">
        <v>51066365</v>
      </c>
      <c r="C4" s="6" t="n">
        <v>51066365</v>
      </c>
    </row>
    <row r="5">
      <c r="A5" s="4" t="inlineStr">
        <is>
          <t>Accumulated Amortization</t>
        </is>
      </c>
      <c r="B5" s="5" t="n">
        <v>34215051</v>
      </c>
      <c r="C5" s="5" t="n">
        <v>32750798</v>
      </c>
    </row>
    <row r="6">
      <c r="A6" s="4" t="inlineStr">
        <is>
          <t>Net Identified Intangible Assets</t>
        </is>
      </c>
      <c r="B6" s="5" t="n">
        <v>16851314</v>
      </c>
      <c r="C6" s="5" t="n">
        <v>18315567</v>
      </c>
    </row>
    <row r="7">
      <c r="A7" s="4" t="inlineStr">
        <is>
          <t>Customer Relationships [Member]</t>
        </is>
      </c>
      <c r="B7" s="4" t="inlineStr">
        <is>
          <t xml:space="preserve"> </t>
        </is>
      </c>
      <c r="C7" s="4" t="inlineStr">
        <is>
          <t xml:space="preserve"> </t>
        </is>
      </c>
    </row>
    <row r="8">
      <c r="A8" s="3" t="inlineStr">
        <is>
          <t>Definite-Lived Intangible Assets</t>
        </is>
      </c>
      <c r="B8" s="4" t="inlineStr">
        <is>
          <t xml:space="preserve"> </t>
        </is>
      </c>
      <c r="C8" s="4" t="inlineStr">
        <is>
          <t xml:space="preserve"> </t>
        </is>
      </c>
    </row>
    <row r="9">
      <c r="A9" s="4" t="inlineStr">
        <is>
          <t>Gross Carrying Amount</t>
        </is>
      </c>
      <c r="B9" s="5" t="n">
        <v>42878445</v>
      </c>
      <c r="C9" s="5" t="n">
        <v>42878445</v>
      </c>
    </row>
    <row r="10">
      <c r="A10" s="4" t="inlineStr">
        <is>
          <t>Accumulated Amortization</t>
        </is>
      </c>
      <c r="B10" s="6" t="n">
        <v>30023794</v>
      </c>
      <c r="C10" s="5" t="n">
        <v>28806055</v>
      </c>
    </row>
    <row r="11">
      <c r="A11" s="4" t="inlineStr">
        <is>
          <t>Customer Relationships [Member] | Minimum [Member]</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Useful Lives</t>
        </is>
      </c>
      <c r="B13" s="4" t="inlineStr">
        <is>
          <t>14 years</t>
        </is>
      </c>
      <c r="C13" s="4" t="inlineStr">
        <is>
          <t xml:space="preserve"> </t>
        </is>
      </c>
    </row>
    <row r="14">
      <c r="A14" s="4" t="inlineStr">
        <is>
          <t>Customer Relationships [Member] | Maximum [Member]</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Useful Lives</t>
        </is>
      </c>
      <c r="B16" s="4" t="inlineStr">
        <is>
          <t>15 years</t>
        </is>
      </c>
      <c r="C16" s="4" t="inlineStr">
        <is>
          <t xml:space="preserve"> </t>
        </is>
      </c>
    </row>
    <row r="17">
      <c r="A17" s="4" t="inlineStr">
        <is>
          <t>Regulatory Rights [Member]</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Useful Lives</t>
        </is>
      </c>
      <c r="B19" s="4" t="inlineStr">
        <is>
          <t>15 years</t>
        </is>
      </c>
      <c r="C19" s="4" t="inlineStr">
        <is>
          <t xml:space="preserve"> </t>
        </is>
      </c>
    </row>
    <row r="20">
      <c r="A20" s="4" t="inlineStr">
        <is>
          <t>Gross Carrying Amount</t>
        </is>
      </c>
      <c r="B20" s="6" t="n">
        <v>4000000</v>
      </c>
      <c r="C20" s="5" t="n">
        <v>4000000</v>
      </c>
    </row>
    <row r="21">
      <c r="A21" s="4" t="inlineStr">
        <is>
          <t>Accumulated Amortization</t>
        </is>
      </c>
      <c r="B21" s="5" t="n">
        <v>3933297</v>
      </c>
      <c r="C21" s="5" t="n">
        <v>3733299</v>
      </c>
    </row>
    <row r="22">
      <c r="A22" s="4" t="inlineStr">
        <is>
          <t>Trade Names [Member]</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310106</v>
      </c>
      <c r="C24" s="5" t="n">
        <v>310106</v>
      </c>
    </row>
    <row r="25">
      <c r="A25" s="4" t="inlineStr">
        <is>
          <t>Accumulated Amortization</t>
        </is>
      </c>
      <c r="B25" s="6" t="n">
        <v>257960</v>
      </c>
      <c r="C25" s="5" t="n">
        <v>211444</v>
      </c>
    </row>
    <row r="26">
      <c r="A26" s="4" t="inlineStr">
        <is>
          <t>Trade Names [Member] | Minimum [Member]</t>
        </is>
      </c>
      <c r="B26" s="4" t="inlineStr">
        <is>
          <t xml:space="preserve"> </t>
        </is>
      </c>
      <c r="C26" s="4" t="inlineStr">
        <is>
          <t xml:space="preserve"> </t>
        </is>
      </c>
    </row>
    <row r="27">
      <c r="A27" s="3" t="inlineStr">
        <is>
          <t>Definite-Lived Intangible Assets</t>
        </is>
      </c>
      <c r="B27" s="4" t="inlineStr">
        <is>
          <t xml:space="preserve"> </t>
        </is>
      </c>
      <c r="C27" s="4" t="inlineStr">
        <is>
          <t xml:space="preserve"> </t>
        </is>
      </c>
    </row>
    <row r="28">
      <c r="A28" s="4" t="inlineStr">
        <is>
          <t>Useful Lives</t>
        </is>
      </c>
      <c r="B28" s="4" t="inlineStr">
        <is>
          <t>3 years</t>
        </is>
      </c>
      <c r="C28" s="4" t="inlineStr">
        <is>
          <t xml:space="preserve"> </t>
        </is>
      </c>
    </row>
    <row r="29">
      <c r="A29" s="4" t="inlineStr">
        <is>
          <t>Trade Names [Member] | Maximum [Member]</t>
        </is>
      </c>
      <c r="B29" s="4" t="inlineStr">
        <is>
          <t xml:space="preserve"> </t>
        </is>
      </c>
      <c r="C29" s="4" t="inlineStr">
        <is>
          <t xml:space="preserve"> </t>
        </is>
      </c>
    </row>
    <row r="30">
      <c r="A30" s="3" t="inlineStr">
        <is>
          <t>Definite-Lived Intangible Assets</t>
        </is>
      </c>
      <c r="B30" s="4" t="inlineStr">
        <is>
          <t xml:space="preserve"> </t>
        </is>
      </c>
      <c r="C30" s="4" t="inlineStr">
        <is>
          <t xml:space="preserve"> </t>
        </is>
      </c>
    </row>
    <row r="31">
      <c r="A31" s="4" t="inlineStr">
        <is>
          <t>Useful Lives</t>
        </is>
      </c>
      <c r="B31" s="4" t="inlineStr">
        <is>
          <t>5 years</t>
        </is>
      </c>
      <c r="C31" s="4" t="inlineStr">
        <is>
          <t xml:space="preserve"> </t>
        </is>
      </c>
    </row>
    <row r="32">
      <c r="A32" s="4" t="inlineStr">
        <is>
          <t>Franchise Rights [Member]</t>
        </is>
      </c>
      <c r="B32" s="4" t="inlineStr">
        <is>
          <t xml:space="preserve"> </t>
        </is>
      </c>
      <c r="C32" s="4" t="inlineStr">
        <is>
          <t xml:space="preserve"> </t>
        </is>
      </c>
    </row>
    <row r="33">
      <c r="A33" s="3" t="inlineStr">
        <is>
          <t>Definite-Lived Intangible Assets</t>
        </is>
      </c>
      <c r="B33" s="4" t="inlineStr">
        <is>
          <t xml:space="preserve"> </t>
        </is>
      </c>
      <c r="C33" s="4" t="inlineStr">
        <is>
          <t xml:space="preserve"> </t>
        </is>
      </c>
    </row>
    <row r="34">
      <c r="A34" s="4" t="inlineStr">
        <is>
          <t>Gross Carrying Amount</t>
        </is>
      </c>
      <c r="B34" s="6" t="n">
        <v>3000000</v>
      </c>
      <c r="C34" s="5" t="n">
        <v>3000000</v>
      </c>
    </row>
    <row r="35">
      <c r="A35" s="4" t="inlineStr">
        <is>
          <t>Accumulated Amortization</t>
        </is>
      </c>
      <c r="B35" s="4" t="inlineStr">
        <is>
          <t xml:space="preserve"> </t>
        </is>
      </c>
      <c r="C35" s="4" t="inlineStr">
        <is>
          <t xml:space="preserve"> </t>
        </is>
      </c>
    </row>
    <row r="36">
      <c r="A36" s="4" t="inlineStr">
        <is>
          <t>Spectrum [Member]</t>
        </is>
      </c>
      <c r="B36" s="4" t="inlineStr">
        <is>
          <t xml:space="preserve"> </t>
        </is>
      </c>
      <c r="C36" s="4" t="inlineStr">
        <is>
          <t xml:space="preserve"> </t>
        </is>
      </c>
    </row>
    <row r="37">
      <c r="A37" s="3" t="inlineStr">
        <is>
          <t>Definite-Lived Intangible Assets</t>
        </is>
      </c>
      <c r="B37" s="4" t="inlineStr">
        <is>
          <t xml:space="preserve"> </t>
        </is>
      </c>
      <c r="C37" s="4" t="inlineStr">
        <is>
          <t xml:space="preserve"> </t>
        </is>
      </c>
    </row>
    <row r="38">
      <c r="A38" s="4" t="inlineStr">
        <is>
          <t>Gross Carrying Amount</t>
        </is>
      </c>
      <c r="B38" s="5" t="n">
        <v>877814</v>
      </c>
      <c r="C38" s="5" t="n">
        <v>877814</v>
      </c>
    </row>
    <row r="39">
      <c r="A39" s="4" t="inlineStr">
        <is>
          <t>Accumulated Amortization</t>
        </is>
      </c>
      <c r="B39" s="4" t="inlineStr">
        <is>
          <t xml:space="preserve"> </t>
        </is>
      </c>
      <c r="C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s (Details) - Summary of Future Amortization Expense</t>
        </is>
      </c>
      <c r="B1" s="2" t="inlineStr">
        <is>
          <t>Sep. 30, 2022 USD ($)</t>
        </is>
      </c>
    </row>
    <row r="2">
      <c r="A2" s="3" t="inlineStr">
        <is>
          <t>Summary Of Future Amortization Expense Abstract</t>
        </is>
      </c>
      <c r="B2" s="4" t="inlineStr">
        <is>
          <t xml:space="preserve"> </t>
        </is>
      </c>
    </row>
    <row r="3">
      <c r="A3" s="4" t="inlineStr">
        <is>
          <t>(October 1 – December 31)</t>
        </is>
      </c>
      <c r="B3" s="6" t="n">
        <v>488123</v>
      </c>
    </row>
    <row r="4">
      <c r="A4" s="4" t="inlineStr">
        <is>
          <t>2023</t>
        </is>
      </c>
      <c r="B4" s="5" t="n">
        <v>1660295</v>
      </c>
    </row>
    <row r="5">
      <c r="A5" s="4" t="inlineStr">
        <is>
          <t>2024</t>
        </is>
      </c>
      <c r="B5" s="5" t="n">
        <v>1623654</v>
      </c>
    </row>
    <row r="6">
      <c r="A6" s="4" t="inlineStr">
        <is>
          <t>2025</t>
        </is>
      </c>
      <c r="B6" s="5" t="n">
        <v>1618732</v>
      </c>
    </row>
    <row r="7">
      <c r="A7" s="4" t="inlineStr">
        <is>
          <t>2026</t>
        </is>
      </c>
      <c r="B7" s="5" t="n">
        <v>1613809</v>
      </c>
    </row>
    <row r="8">
      <c r="A8" s="4" t="inlineStr">
        <is>
          <t>2027</t>
        </is>
      </c>
      <c r="B8" s="6" t="n">
        <v>906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ecured Credit Facility (Details) - USD ($)</t>
        </is>
      </c>
      <c r="D1" s="2" t="inlineStr">
        <is>
          <t>3 Months Ended</t>
        </is>
      </c>
      <c r="E1" s="2" t="inlineStr">
        <is>
          <t>9 Months Ended</t>
        </is>
      </c>
    </row>
    <row r="2">
      <c r="B2" s="2" t="inlineStr">
        <is>
          <t>Jul. 15, 2022</t>
        </is>
      </c>
      <c r="C2" s="2" t="inlineStr">
        <is>
          <t>Apr. 16, 2020</t>
        </is>
      </c>
      <c r="D2" s="2" t="inlineStr">
        <is>
          <t>Mar. 31, 2021</t>
        </is>
      </c>
      <c r="E2" s="2" t="inlineStr">
        <is>
          <t>Sep. 30, 2022</t>
        </is>
      </c>
      <c r="F2" s="2" t="inlineStr">
        <is>
          <t>Sep. 30, 2021</t>
        </is>
      </c>
      <c r="G2" s="2" t="inlineStr">
        <is>
          <t>Jun. 30, 2022</t>
        </is>
      </c>
      <c r="H2" s="2" t="inlineStr">
        <is>
          <t>Aug. 29, 2019</t>
        </is>
      </c>
      <c r="I2" s="2" t="inlineStr">
        <is>
          <t>Aug. 01, 2018</t>
        </is>
      </c>
    </row>
    <row r="3">
      <c r="A3" s="3" t="inlineStr">
        <is>
          <t>Secured 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6" t="n">
        <v>1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Long-Term Debt</t>
        </is>
      </c>
      <c r="B5" s="5" t="n">
        <v>50000000</v>
      </c>
      <c r="C5" s="4" t="inlineStr">
        <is>
          <t xml:space="preserve"> </t>
        </is>
      </c>
      <c r="D5" s="4" t="inlineStr">
        <is>
          <t xml:space="preserve"> </t>
        </is>
      </c>
      <c r="E5" s="6" t="n">
        <v>56063223</v>
      </c>
      <c r="F5" s="4" t="inlineStr">
        <is>
          <t xml:space="preserve"> </t>
        </is>
      </c>
      <c r="G5" s="4" t="inlineStr">
        <is>
          <t xml:space="preserve"> </t>
        </is>
      </c>
      <c r="H5" s="4" t="inlineStr">
        <is>
          <t xml:space="preserve"> </t>
        </is>
      </c>
      <c r="I5" s="4" t="inlineStr">
        <is>
          <t xml:space="preserve"> </t>
        </is>
      </c>
    </row>
    <row r="6">
      <c r="A6" s="4" t="inlineStr">
        <is>
          <t>Long-Term Line of Credit</t>
        </is>
      </c>
      <c r="B6" s="6" t="n">
        <v>50000000</v>
      </c>
      <c r="C6" s="4" t="inlineStr">
        <is>
          <t xml:space="preserve"> </t>
        </is>
      </c>
      <c r="D6" s="4" t="inlineStr">
        <is>
          <t xml:space="preserve"> </t>
        </is>
      </c>
      <c r="E6" s="5" t="n">
        <v>50000000</v>
      </c>
      <c r="F6" s="4" t="inlineStr">
        <is>
          <t xml:space="preserve"> </t>
        </is>
      </c>
      <c r="G6" s="4" t="inlineStr">
        <is>
          <t xml:space="preserve"> </t>
        </is>
      </c>
      <c r="H6" s="4" t="inlineStr">
        <is>
          <t xml:space="preserve"> </t>
        </is>
      </c>
      <c r="I6" s="4" t="inlineStr">
        <is>
          <t xml:space="preserve"> </t>
        </is>
      </c>
    </row>
    <row r="7">
      <c r="A7" s="4" t="inlineStr">
        <is>
          <t>Line of Credit Facility, Current Borrowing Capacity</t>
        </is>
      </c>
      <c r="B7" s="4" t="inlineStr">
        <is>
          <t xml:space="preserve"> </t>
        </is>
      </c>
      <c r="C7" s="4" t="inlineStr">
        <is>
          <t xml:space="preserve"> </t>
        </is>
      </c>
      <c r="D7" s="4" t="inlineStr">
        <is>
          <t xml:space="preserve"> </t>
        </is>
      </c>
      <c r="E7" s="6" t="n">
        <v>11100000</v>
      </c>
      <c r="F7" s="4" t="inlineStr">
        <is>
          <t xml:space="preserve"> </t>
        </is>
      </c>
      <c r="G7" s="4" t="inlineStr">
        <is>
          <t xml:space="preserve"> </t>
        </is>
      </c>
      <c r="H7" s="4" t="inlineStr">
        <is>
          <t xml:space="preserve"> </t>
        </is>
      </c>
      <c r="I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10" t="n">
        <v>0.0025</v>
      </c>
      <c r="F8" s="4" t="inlineStr">
        <is>
          <t xml:space="preserve"> </t>
        </is>
      </c>
      <c r="G8" s="4" t="inlineStr">
        <is>
          <t xml:space="preserve"> </t>
        </is>
      </c>
      <c r="H8" s="4" t="inlineStr">
        <is>
          <t xml:space="preserve"> </t>
        </is>
      </c>
      <c r="I8" s="4" t="inlineStr">
        <is>
          <t xml:space="preserve"> </t>
        </is>
      </c>
    </row>
    <row r="9">
      <c r="A9" s="4" t="inlineStr">
        <is>
          <t>Small Business Administrations Payroll Protectio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cured Credit Facil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Long-Term Debt</t>
        </is>
      </c>
      <c r="B11" s="4" t="inlineStr">
        <is>
          <t xml:space="preserve"> </t>
        </is>
      </c>
      <c r="C11" s="6" t="n">
        <v>288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Debt Forgiveness</t>
        </is>
      </c>
      <c r="B12" s="4" t="inlineStr">
        <is>
          <t xml:space="preserve"> </t>
        </is>
      </c>
      <c r="C12" s="4" t="inlineStr">
        <is>
          <t xml:space="preserve"> </t>
        </is>
      </c>
      <c r="D12" s="6" t="n">
        <v>291243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wap [Member] | First IRSA With Co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cured Credit Facil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4" t="inlineStr">
        <is>
          <t xml:space="preserve"> </t>
        </is>
      </c>
      <c r="C15" s="4" t="inlineStr">
        <is>
          <t xml:space="preserve"> </t>
        </is>
      </c>
      <c r="D15" s="4" t="inlineStr">
        <is>
          <t xml:space="preserve"> </t>
        </is>
      </c>
      <c r="E15" s="6" t="n">
        <v>11238950</v>
      </c>
      <c r="F15" s="4" t="inlineStr">
        <is>
          <t xml:space="preserve"> </t>
        </is>
      </c>
      <c r="G15" s="4" t="inlineStr">
        <is>
          <t xml:space="preserve"> </t>
        </is>
      </c>
      <c r="H15" s="4" t="inlineStr">
        <is>
          <t xml:space="preserve"> </t>
        </is>
      </c>
      <c r="I15" s="6" t="n">
        <v>16137500</v>
      </c>
    </row>
    <row r="16">
      <c r="A16" s="4" t="inlineStr">
        <is>
          <t>Debt, Weighted Average Interest Rate</t>
        </is>
      </c>
      <c r="B16" s="4" t="inlineStr">
        <is>
          <t xml:space="preserve"> </t>
        </is>
      </c>
      <c r="C16" s="4" t="inlineStr">
        <is>
          <t xml:space="preserve"> </t>
        </is>
      </c>
      <c r="D16" s="4" t="inlineStr">
        <is>
          <t xml:space="preserve"> </t>
        </is>
      </c>
      <c r="E16" s="10" t="n">
        <v>0.0386</v>
      </c>
      <c r="F16" s="4" t="inlineStr">
        <is>
          <t xml:space="preserve"> </t>
        </is>
      </c>
      <c r="G16" s="4" t="inlineStr">
        <is>
          <t xml:space="preserve"> </t>
        </is>
      </c>
      <c r="H16" s="4" t="inlineStr">
        <is>
          <t xml:space="preserve"> </t>
        </is>
      </c>
      <c r="I16" s="4" t="inlineStr">
        <is>
          <t xml:space="preserve"> </t>
        </is>
      </c>
    </row>
    <row r="17">
      <c r="A17" s="4" t="inlineStr">
        <is>
          <t>Interest Rate Swap [Member] | Second IRSA Co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cured Credit Facil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t>
        </is>
      </c>
      <c r="B19" s="4" t="inlineStr">
        <is>
          <t xml:space="preserve"> </t>
        </is>
      </c>
      <c r="C19" s="4" t="inlineStr">
        <is>
          <t xml:space="preserve"> </t>
        </is>
      </c>
      <c r="D19" s="4" t="inlineStr">
        <is>
          <t xml:space="preserve"> </t>
        </is>
      </c>
      <c r="E19" s="6" t="n">
        <v>31500771</v>
      </c>
      <c r="F19" s="4" t="inlineStr">
        <is>
          <t xml:space="preserve"> </t>
        </is>
      </c>
      <c r="G19" s="4" t="inlineStr">
        <is>
          <t xml:space="preserve"> </t>
        </is>
      </c>
      <c r="H19" s="6" t="n">
        <v>42000000</v>
      </c>
      <c r="I19" s="4" t="inlineStr">
        <is>
          <t xml:space="preserve"> </t>
        </is>
      </c>
    </row>
    <row r="20">
      <c r="A20" s="4" t="inlineStr">
        <is>
          <t>Debt, Weighted Average Interest Rate</t>
        </is>
      </c>
      <c r="B20" s="4" t="inlineStr">
        <is>
          <t xml:space="preserve"> </t>
        </is>
      </c>
      <c r="C20" s="4" t="inlineStr">
        <is>
          <t xml:space="preserve"> </t>
        </is>
      </c>
      <c r="D20" s="4" t="inlineStr">
        <is>
          <t xml:space="preserve"> </t>
        </is>
      </c>
      <c r="E20" s="10" t="n">
        <v>0.0219</v>
      </c>
      <c r="F20" s="4" t="inlineStr">
        <is>
          <t xml:space="preserve"> </t>
        </is>
      </c>
      <c r="G20" s="4" t="inlineStr">
        <is>
          <t xml:space="preserve"> </t>
        </is>
      </c>
      <c r="H20" s="4" t="inlineStr">
        <is>
          <t xml:space="preserve"> </t>
        </is>
      </c>
      <c r="I20" s="4" t="inlineStr">
        <is>
          <t xml:space="preserve"> </t>
        </is>
      </c>
    </row>
    <row r="21">
      <c r="A21" s="4" t="inlineStr">
        <is>
          <t>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cured Credit Facil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hreshold Amount Dividends</t>
        </is>
      </c>
      <c r="B23" s="4" t="inlineStr">
        <is>
          <t xml:space="preserve"> </t>
        </is>
      </c>
      <c r="C23" s="4" t="inlineStr">
        <is>
          <t xml:space="preserve"> </t>
        </is>
      </c>
      <c r="D23" s="4" t="inlineStr">
        <is>
          <t xml:space="preserve"> </t>
        </is>
      </c>
      <c r="E23" s="6" t="n">
        <v>3000000</v>
      </c>
      <c r="F23" s="4" t="inlineStr">
        <is>
          <t xml:space="preserve"> </t>
        </is>
      </c>
      <c r="G23" s="4" t="inlineStr">
        <is>
          <t xml:space="preserve"> </t>
        </is>
      </c>
      <c r="H23" s="4" t="inlineStr">
        <is>
          <t xml:space="preserve"> </t>
        </is>
      </c>
      <c r="I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cured Credit Facil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5" t="n">
        <v>30000000</v>
      </c>
      <c r="F26" s="4" t="inlineStr">
        <is>
          <t xml:space="preserve"> </t>
        </is>
      </c>
      <c r="G26" s="6" t="n">
        <v>20000000</v>
      </c>
      <c r="H26" s="4" t="inlineStr">
        <is>
          <t xml:space="preserve"> </t>
        </is>
      </c>
      <c r="I26" s="4" t="inlineStr">
        <is>
          <t xml:space="preserve"> </t>
        </is>
      </c>
    </row>
    <row r="27">
      <c r="A27" s="4" t="inlineStr">
        <is>
          <t>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cured Credit Facil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Gross</t>
        </is>
      </c>
      <c r="B29" s="4" t="inlineStr">
        <is>
          <t xml:space="preserve"> </t>
        </is>
      </c>
      <c r="C29" s="4" t="inlineStr">
        <is>
          <t xml:space="preserve"> </t>
        </is>
      </c>
      <c r="D29" s="4" t="inlineStr">
        <is>
          <t xml:space="preserve"> </t>
        </is>
      </c>
      <c r="E29" s="6" t="n">
        <v>26200000</v>
      </c>
      <c r="F29" s="4" t="inlineStr">
        <is>
          <t xml:space="preserve"> </t>
        </is>
      </c>
      <c r="G29" s="4" t="inlineStr">
        <is>
          <t xml:space="preserve"> </t>
        </is>
      </c>
      <c r="H29" s="4" t="inlineStr">
        <is>
          <t xml:space="preserve"> </t>
        </is>
      </c>
      <c r="I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10" t="n">
        <v>0.07340000000000001</v>
      </c>
      <c r="F30" s="4" t="inlineStr">
        <is>
          <t xml:space="preserve"> </t>
        </is>
      </c>
      <c r="G30" s="4" t="inlineStr">
        <is>
          <t xml:space="preserve"> </t>
        </is>
      </c>
      <c r="H30" s="4" t="inlineStr">
        <is>
          <t xml:space="preserve"> </t>
        </is>
      </c>
      <c r="I3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Interest Rate Swaps (Details) - Interest Rate Swap [Member] - USD ($)</t>
        </is>
      </c>
      <c r="B1" s="2" t="inlineStr">
        <is>
          <t>9 Months Ended</t>
        </is>
      </c>
    </row>
    <row r="2">
      <c r="B2" s="2" t="inlineStr">
        <is>
          <t>Sep. 30, 2022</t>
        </is>
      </c>
      <c r="C2" s="2" t="inlineStr">
        <is>
          <t>Sep. 30, 2021</t>
        </is>
      </c>
      <c r="D2" s="2" t="inlineStr">
        <is>
          <t>Aug. 29, 2019</t>
        </is>
      </c>
      <c r="E2" s="2" t="inlineStr">
        <is>
          <t>Aug. 01, 2018</t>
        </is>
      </c>
    </row>
    <row r="3">
      <c r="A3" s="3" t="inlineStr">
        <is>
          <t>Interest Rate Swaps (Detail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6" t="n">
        <v>16137500</v>
      </c>
    </row>
    <row r="5">
      <c r="A5" s="4" t="inlineStr">
        <is>
          <t>Derivative Liability, Noncurrent</t>
        </is>
      </c>
      <c r="B5" s="6" t="n">
        <v>2356042</v>
      </c>
      <c r="C5" s="6" t="n">
        <v>1525936</v>
      </c>
      <c r="D5" s="4" t="inlineStr">
        <is>
          <t xml:space="preserve"> </t>
        </is>
      </c>
      <c r="E5" s="4" t="inlineStr">
        <is>
          <t xml:space="preserve"> </t>
        </is>
      </c>
    </row>
    <row r="6">
      <c r="A6" s="4" t="inlineStr">
        <is>
          <t>Deferred Income Tax Expense (Benefit)</t>
        </is>
      </c>
      <c r="B6" s="5" t="n">
        <v>672414</v>
      </c>
      <c r="C6" s="5" t="n">
        <v>435502</v>
      </c>
      <c r="D6" s="4" t="inlineStr">
        <is>
          <t xml:space="preserve"> </t>
        </is>
      </c>
      <c r="E6" s="4" t="inlineStr">
        <is>
          <t xml:space="preserve"> </t>
        </is>
      </c>
    </row>
    <row r="7">
      <c r="A7" s="4" t="inlineStr">
        <is>
          <t>Accumulated Other Comprehensive Income (Loss), Net of Tax</t>
        </is>
      </c>
      <c r="B7" s="6" t="n">
        <v>1683628</v>
      </c>
      <c r="C7" s="6" t="n">
        <v>1090434</v>
      </c>
      <c r="D7" s="4" t="inlineStr">
        <is>
          <t xml:space="preserve"> </t>
        </is>
      </c>
      <c r="E7" s="4" t="inlineStr">
        <is>
          <t xml:space="preserve"> </t>
        </is>
      </c>
    </row>
    <row r="8">
      <c r="A8" s="4" t="inlineStr">
        <is>
          <t>First IRSA With Co Bank [Member]</t>
        </is>
      </c>
      <c r="B8" s="4" t="inlineStr">
        <is>
          <t xml:space="preserve"> </t>
        </is>
      </c>
      <c r="C8" s="4" t="inlineStr">
        <is>
          <t xml:space="preserve"> </t>
        </is>
      </c>
      <c r="D8" s="4" t="inlineStr">
        <is>
          <t xml:space="preserve"> </t>
        </is>
      </c>
      <c r="E8" s="4" t="inlineStr">
        <is>
          <t xml:space="preserve"> </t>
        </is>
      </c>
    </row>
    <row r="9">
      <c r="A9" s="3" t="inlineStr">
        <is>
          <t>Interest Rate Swaps (Details) [Line Items]</t>
        </is>
      </c>
      <c r="B9" s="4" t="inlineStr">
        <is>
          <t xml:space="preserve"> </t>
        </is>
      </c>
      <c r="C9" s="4" t="inlineStr">
        <is>
          <t xml:space="preserve"> </t>
        </is>
      </c>
      <c r="D9" s="4" t="inlineStr">
        <is>
          <t xml:space="preserve"> </t>
        </is>
      </c>
      <c r="E9" s="4" t="inlineStr">
        <is>
          <t xml:space="preserve"> </t>
        </is>
      </c>
    </row>
    <row r="10">
      <c r="A10" s="4" t="inlineStr">
        <is>
          <t>Derivative, Variable Interest Rate</t>
        </is>
      </c>
      <c r="B10" s="4" t="inlineStr">
        <is>
          <t xml:space="preserve"> </t>
        </is>
      </c>
      <c r="C10" s="4" t="inlineStr">
        <is>
          <t xml:space="preserve"> </t>
        </is>
      </c>
      <c r="D10" s="4" t="inlineStr">
        <is>
          <t xml:space="preserve"> </t>
        </is>
      </c>
      <c r="E10" s="11" t="n">
        <v>0.25</v>
      </c>
    </row>
    <row r="11">
      <c r="A11" s="4" t="inlineStr">
        <is>
          <t>Second IRSA CoBank [Member]</t>
        </is>
      </c>
      <c r="B11" s="4" t="inlineStr">
        <is>
          <t xml:space="preserve"> </t>
        </is>
      </c>
      <c r="C11" s="4" t="inlineStr">
        <is>
          <t xml:space="preserve"> </t>
        </is>
      </c>
      <c r="D11" s="4" t="inlineStr">
        <is>
          <t xml:space="preserve"> </t>
        </is>
      </c>
      <c r="E11" s="4" t="inlineStr">
        <is>
          <t xml:space="preserve"> </t>
        </is>
      </c>
    </row>
    <row r="12">
      <c r="A12" s="3" t="inlineStr">
        <is>
          <t>Interest Rate Swaps (Detail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6" t="n">
        <v>42000000</v>
      </c>
      <c r="E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s>
  <sheetData>
    <row r="1">
      <c r="A1" s="1" t="inlineStr">
        <is>
          <t>Other Investments (Details) - USD ($)</t>
        </is>
      </c>
      <c r="B1" s="2" t="inlineStr">
        <is>
          <t>3 Months Ended</t>
        </is>
      </c>
      <c r="C1" s="2" t="inlineStr">
        <is>
          <t>9 Months Ended</t>
        </is>
      </c>
    </row>
    <row r="2">
      <c r="B2" s="2" t="inlineStr">
        <is>
          <t>Sep. 30, 2022</t>
        </is>
      </c>
      <c r="C2" s="2" t="inlineStr">
        <is>
          <t>Sep. 30, 2022</t>
        </is>
      </c>
      <c r="D2" s="2" t="inlineStr">
        <is>
          <t>Sep. 30, 2021</t>
        </is>
      </c>
    </row>
    <row r="3">
      <c r="A3" s="3" t="inlineStr">
        <is>
          <t>Other Investments [Abstract]</t>
        </is>
      </c>
      <c r="B3" s="4" t="inlineStr">
        <is>
          <t xml:space="preserve"> </t>
        </is>
      </c>
      <c r="C3" s="4" t="inlineStr">
        <is>
          <t xml:space="preserve"> </t>
        </is>
      </c>
      <c r="D3" s="4" t="inlineStr">
        <is>
          <t xml:space="preserve"> </t>
        </is>
      </c>
    </row>
    <row r="4">
      <c r="A4" s="4" t="inlineStr">
        <is>
          <t>Unrealized Gain (Loss) on Investments</t>
        </is>
      </c>
      <c r="B4" s="6" t="n">
        <v>217876</v>
      </c>
      <c r="C4" s="6" t="n">
        <v>217876</v>
      </c>
      <c r="D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22" customWidth="1" min="2" max="2"/>
  </cols>
  <sheetData>
    <row r="1">
      <c r="A1" s="1" t="inlineStr">
        <is>
          <t>Guarantees (Details)</t>
        </is>
      </c>
      <c r="B1" s="2" t="inlineStr">
        <is>
          <t>Sep. 30, 2022 USD ($)</t>
        </is>
      </c>
    </row>
    <row r="2">
      <c r="A2" s="3" t="inlineStr">
        <is>
          <t>Guarantees [Abstract]</t>
        </is>
      </c>
      <c r="B2" s="4" t="inlineStr">
        <is>
          <t xml:space="preserve"> </t>
        </is>
      </c>
    </row>
    <row r="3">
      <c r="A3" s="4" t="inlineStr">
        <is>
          <t>Guaranty Liabilities</t>
        </is>
      </c>
      <c r="B3" s="6" t="n">
        <v>1829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s>
  <sheetData>
    <row r="1">
      <c r="A1" s="1" t="inlineStr">
        <is>
          <t>Restricted Stock Units (RSU) (Details) - USD ($)</t>
        </is>
      </c>
      <c r="C1" s="2" t="inlineStr">
        <is>
          <t>6 Months Ended</t>
        </is>
      </c>
      <c r="E1" s="2" t="inlineStr">
        <is>
          <t>9 Months Ended</t>
        </is>
      </c>
    </row>
    <row r="2">
      <c r="B2" s="2" t="inlineStr">
        <is>
          <t>Apr. 11, 2022</t>
        </is>
      </c>
      <c r="C2" s="2" t="inlineStr">
        <is>
          <t>Sep. 30, 2022</t>
        </is>
      </c>
      <c r="D2" s="2" t="inlineStr">
        <is>
          <t>Jun. 30, 2022</t>
        </is>
      </c>
      <c r="E2" s="2" t="inlineStr">
        <is>
          <t>Sep. 30, 2022</t>
        </is>
      </c>
    </row>
    <row r="3">
      <c r="A3" s="4" t="inlineStr">
        <is>
          <t>Employee Incentive Plan [Member]</t>
        </is>
      </c>
      <c r="B3" s="4" t="inlineStr">
        <is>
          <t xml:space="preserve"> </t>
        </is>
      </c>
      <c r="C3" s="4" t="inlineStr">
        <is>
          <t xml:space="preserve"> </t>
        </is>
      </c>
      <c r="D3" s="4" t="inlineStr">
        <is>
          <t xml:space="preserve"> </t>
        </is>
      </c>
      <c r="E3" s="4" t="inlineStr">
        <is>
          <t xml:space="preserve"> </t>
        </is>
      </c>
    </row>
    <row r="4">
      <c r="A4" s="3" t="inlineStr">
        <is>
          <t>Restricted Stock Units (RSU) (Details)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Number of Shares Authorized</t>
        </is>
      </c>
      <c r="B5" s="4" t="inlineStr">
        <is>
          <t xml:space="preserve"> </t>
        </is>
      </c>
      <c r="C5" s="5" t="n">
        <v>200000</v>
      </c>
      <c r="D5" s="4" t="inlineStr">
        <is>
          <t xml:space="preserve"> </t>
        </is>
      </c>
      <c r="E5" s="5" t="n">
        <v>200000</v>
      </c>
    </row>
    <row r="6">
      <c r="A6" s="4" t="inlineStr">
        <is>
          <t>Employee Incentive Plan Percentage Of Compensation In Lieu Of Cash</t>
        </is>
      </c>
      <c r="B6" s="4" t="inlineStr">
        <is>
          <t xml:space="preserve"> </t>
        </is>
      </c>
      <c r="C6" s="4" t="inlineStr">
        <is>
          <t xml:space="preserve"> </t>
        </is>
      </c>
      <c r="D6" s="4" t="inlineStr">
        <is>
          <t xml:space="preserve"> </t>
        </is>
      </c>
      <c r="E6" s="11" t="n">
        <v>0.5</v>
      </c>
    </row>
    <row r="7">
      <c r="A7" s="4" t="inlineStr">
        <is>
          <t>Management Incentive Plan Percentage Of Compensation In Lieu Of Cash</t>
        </is>
      </c>
      <c r="B7" s="4" t="inlineStr">
        <is>
          <t xml:space="preserve"> </t>
        </is>
      </c>
      <c r="C7" s="4" t="inlineStr">
        <is>
          <t xml:space="preserve"> </t>
        </is>
      </c>
      <c r="D7" s="4" t="inlineStr">
        <is>
          <t xml:space="preserve"> </t>
        </is>
      </c>
      <c r="E7" s="11" t="n">
        <v>0.5</v>
      </c>
    </row>
    <row r="8">
      <c r="A8" s="4" t="inlineStr">
        <is>
          <t>Share-Based Compensation Arrangement by Share-Based Payment Award, Number of Shares Available for Grant</t>
        </is>
      </c>
      <c r="B8" s="4" t="inlineStr">
        <is>
          <t xml:space="preserve"> </t>
        </is>
      </c>
      <c r="C8" s="5" t="n">
        <v>155399</v>
      </c>
      <c r="D8" s="4" t="inlineStr">
        <is>
          <t xml:space="preserve"> </t>
        </is>
      </c>
      <c r="E8" s="5" t="n">
        <v>155399</v>
      </c>
    </row>
    <row r="9">
      <c r="A9" s="4" t="inlineStr">
        <is>
          <t>Omnibus Stock Plan [Member]</t>
        </is>
      </c>
      <c r="B9" s="4" t="inlineStr">
        <is>
          <t xml:space="preserve"> </t>
        </is>
      </c>
      <c r="C9" s="4" t="inlineStr">
        <is>
          <t xml:space="preserve"> </t>
        </is>
      </c>
      <c r="D9" s="4" t="inlineStr">
        <is>
          <t xml:space="preserve"> </t>
        </is>
      </c>
      <c r="E9" s="4" t="inlineStr">
        <is>
          <t xml:space="preserve"> </t>
        </is>
      </c>
    </row>
    <row r="10">
      <c r="A10" s="3" t="inlineStr">
        <is>
          <t>Restricted Stock Units (RSU) (Detail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t>
        </is>
      </c>
      <c r="B11" s="4" t="inlineStr">
        <is>
          <t xml:space="preserve"> </t>
        </is>
      </c>
      <c r="C11" s="5" t="n">
        <v>625000</v>
      </c>
      <c r="D11" s="4" t="inlineStr">
        <is>
          <t xml:space="preserve"> </t>
        </is>
      </c>
      <c r="E11" s="5" t="n">
        <v>625000</v>
      </c>
    </row>
    <row r="12">
      <c r="A12" s="4" t="inlineStr">
        <is>
          <t>Share-Based Compensation Arrangement by Share-Based Payment Award, Number of Shares Available for Grant</t>
        </is>
      </c>
      <c r="B12" s="4" t="inlineStr">
        <is>
          <t xml:space="preserve"> </t>
        </is>
      </c>
      <c r="C12" s="5" t="n">
        <v>416002</v>
      </c>
      <c r="D12" s="4" t="inlineStr">
        <is>
          <t xml:space="preserve"> </t>
        </is>
      </c>
      <c r="E12" s="5" t="n">
        <v>416002</v>
      </c>
    </row>
    <row r="13">
      <c r="A13" s="4" t="inlineStr">
        <is>
          <t>Share-Based Compensation Arrangements by Share-Based Payment Award, Options, Grants in Period, Weighted Average Exercise Price (in Dollars per share)</t>
        </is>
      </c>
      <c r="B13" s="8" t="n">
        <v>21.2</v>
      </c>
      <c r="C13" s="4" t="inlineStr">
        <is>
          <t xml:space="preserve"> </t>
        </is>
      </c>
      <c r="D13" s="4" t="inlineStr">
        <is>
          <t xml:space="preserve"> </t>
        </is>
      </c>
      <c r="E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Restricted Stock Units (RSU) (Detail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8" t="n">
        <v>21.2</v>
      </c>
      <c r="E16" s="4" t="inlineStr">
        <is>
          <t xml:space="preserve"> </t>
        </is>
      </c>
    </row>
    <row r="17">
      <c r="A17" s="4" t="inlineStr">
        <is>
          <t>Share-Based Compensation Arrangement by Share-Based Payment Award, Options, Grants in Period, Weighted Average Grant Date Fair Value (in Dollars per share)</t>
        </is>
      </c>
      <c r="B17" s="4" t="inlineStr">
        <is>
          <t xml:space="preserve"> </t>
        </is>
      </c>
      <c r="C17" s="4" t="inlineStr">
        <is>
          <t xml:space="preserve"> </t>
        </is>
      </c>
      <c r="D17" s="4" t="inlineStr">
        <is>
          <t xml:space="preserve"> </t>
        </is>
      </c>
      <c r="E17" s="8" t="n">
        <v>21.2</v>
      </c>
    </row>
    <row r="18">
      <c r="A18" s="4" t="inlineStr">
        <is>
          <t>Share-Based Compensation Arrangement by Share-Based Payment Award, Options, Vested, Weighted Average Grant Date Fair Value (in Dollars per share)</t>
        </is>
      </c>
      <c r="B18" s="4" t="inlineStr">
        <is>
          <t xml:space="preserve"> </t>
        </is>
      </c>
      <c r="C18" s="4" t="inlineStr">
        <is>
          <t xml:space="preserve"> </t>
        </is>
      </c>
      <c r="D18" s="4" t="inlineStr">
        <is>
          <t xml:space="preserve"> </t>
        </is>
      </c>
      <c r="E18" s="7" t="n">
        <v>3.24</v>
      </c>
    </row>
    <row r="19">
      <c r="A19" s="4" t="inlineStr">
        <is>
          <t>Share-Based Payment Arrangement, Nonvested Award, Cost Not yet Recognized, Amount (in Dollars)</t>
        </is>
      </c>
      <c r="B19" s="4" t="inlineStr">
        <is>
          <t xml:space="preserve"> </t>
        </is>
      </c>
      <c r="C19" s="6" t="n">
        <v>300000</v>
      </c>
      <c r="D19" s="4" t="inlineStr">
        <is>
          <t xml:space="preserve"> </t>
        </is>
      </c>
      <c r="E19" s="6" t="n">
        <v>300000</v>
      </c>
    </row>
    <row r="20">
      <c r="A20" s="4" t="inlineStr">
        <is>
          <t>Share-Based Payment Arrangement, Nonvested Award, Cost Not yet Recognized, Period for Recognition</t>
        </is>
      </c>
      <c r="B20" s="4" t="inlineStr">
        <is>
          <t xml:space="preserve"> </t>
        </is>
      </c>
      <c r="C20" s="4" t="inlineStr">
        <is>
          <t xml:space="preserve"> </t>
        </is>
      </c>
      <c r="D20" s="4" t="inlineStr">
        <is>
          <t xml:space="preserve"> </t>
        </is>
      </c>
      <c r="E20" s="4" t="inlineStr">
        <is>
          <t>2 years 6 months</t>
        </is>
      </c>
    </row>
    <row r="21">
      <c r="A21" s="4" t="inlineStr">
        <is>
          <t>Unvested Employee and Non-employee Stock Option [Member]</t>
        </is>
      </c>
      <c r="B21" s="4" t="inlineStr">
        <is>
          <t xml:space="preserve"> </t>
        </is>
      </c>
      <c r="C21" s="4" t="inlineStr">
        <is>
          <t xml:space="preserve"> </t>
        </is>
      </c>
      <c r="D21" s="4" t="inlineStr">
        <is>
          <t xml:space="preserve"> </t>
        </is>
      </c>
      <c r="E21" s="4" t="inlineStr">
        <is>
          <t xml:space="preserve"> </t>
        </is>
      </c>
    </row>
    <row r="22">
      <c r="A22" s="3" t="inlineStr">
        <is>
          <t>Restricted Stock Units (RSU) (Details)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Vested in Period, Fair Value (in Dollars)</t>
        </is>
      </c>
      <c r="B23" s="4" t="inlineStr">
        <is>
          <t xml:space="preserve"> </t>
        </is>
      </c>
      <c r="C23" s="5" t="n">
        <v>394447</v>
      </c>
      <c r="D23" s="4" t="inlineStr">
        <is>
          <t xml:space="preserve"> </t>
        </is>
      </c>
      <c r="E23" s="4" t="inlineStr">
        <is>
          <t xml:space="preserve"> </t>
        </is>
      </c>
    </row>
    <row r="24">
      <c r="A24" s="4" t="inlineStr">
        <is>
          <t>Share-Based Payment Arrangement, Expense (in Dollars)</t>
        </is>
      </c>
      <c r="B24" s="4" t="inlineStr">
        <is>
          <t xml:space="preserve"> </t>
        </is>
      </c>
      <c r="C24" s="6" t="n">
        <v>61903</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 (in Dollars) (in Dollars)</t>
        </is>
      </c>
      <c r="B3" s="6" t="n">
        <v>120000</v>
      </c>
      <c r="C3" s="6" t="n">
        <v>80000</v>
      </c>
    </row>
    <row r="4">
      <c r="A4" s="4" t="inlineStr">
        <is>
          <t>Preferred stock par value (in Dollars per share)</t>
        </is>
      </c>
      <c r="B4" s="7" t="n">
        <v>1.66</v>
      </c>
      <c r="C4" s="7" t="n">
        <v>1.66</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Common stock par value (in Dollars per share)</t>
        </is>
      </c>
      <c r="B7" s="7" t="n">
        <v>1.66</v>
      </c>
      <c r="C7" s="7" t="n">
        <v>1.66</v>
      </c>
    </row>
    <row r="8">
      <c r="A8" s="4" t="inlineStr">
        <is>
          <t>Common stock, shares authorized</t>
        </is>
      </c>
      <c r="B8" s="5" t="n">
        <v>90000000</v>
      </c>
      <c r="C8" s="5" t="n">
        <v>90000000</v>
      </c>
    </row>
    <row r="9">
      <c r="A9" s="4" t="inlineStr">
        <is>
          <t>Common stock, shares issued</t>
        </is>
      </c>
      <c r="B9" s="5" t="n">
        <v>5084578</v>
      </c>
      <c r="C9" s="5" t="n">
        <v>5210053</v>
      </c>
    </row>
    <row r="10">
      <c r="A10" s="4" t="inlineStr">
        <is>
          <t>Common stock, shares outstanding</t>
        </is>
      </c>
      <c r="B10" s="5" t="n">
        <v>5084578</v>
      </c>
      <c r="C10" s="5" t="n">
        <v>5210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Stock Units (RSU) (Details) - RSUs currently issued, exercised or forfeited - $ / shares</t>
        </is>
      </c>
      <c r="B1" s="2" t="inlineStr">
        <is>
          <t>9 Months Ended</t>
        </is>
      </c>
      <c r="C1" s="2" t="inlineStr">
        <is>
          <t>12 Months Ended</t>
        </is>
      </c>
    </row>
    <row r="2">
      <c r="B2" s="2" t="inlineStr">
        <is>
          <t>Sep. 30, 2022</t>
        </is>
      </c>
      <c r="C2" s="2" t="inlineStr">
        <is>
          <t>Dec. 31, 2021</t>
        </is>
      </c>
    </row>
    <row r="3">
      <c r="A3" s="3" t="inlineStr">
        <is>
          <t>Restricted Stock Units (RSU) (Details) - RSUs currently issued, exercised or forfeited [Line Items]</t>
        </is>
      </c>
      <c r="B3" s="4" t="inlineStr">
        <is>
          <t xml:space="preserve"> </t>
        </is>
      </c>
      <c r="C3" s="4" t="inlineStr">
        <is>
          <t xml:space="preserve"> </t>
        </is>
      </c>
    </row>
    <row r="4">
      <c r="A4" s="4" t="inlineStr">
        <is>
          <t>Issued, Closing Stock Price (in Dollars per share)</t>
        </is>
      </c>
      <c r="B4" s="4" t="inlineStr">
        <is>
          <t xml:space="preserve"> </t>
        </is>
      </c>
      <c r="C4" s="8" t="n">
        <v>21.9</v>
      </c>
    </row>
    <row r="5">
      <c r="A5" s="4" t="inlineStr">
        <is>
          <t>Issued, Vesting Date</t>
        </is>
      </c>
      <c r="B5" s="4" t="inlineStr">
        <is>
          <t xml:space="preserve"> </t>
        </is>
      </c>
      <c r="C5" s="4" t="inlineStr">
        <is>
          <t>Dec. 31,  2023</t>
        </is>
      </c>
    </row>
    <row r="6">
      <c r="A6" s="4" t="inlineStr">
        <is>
          <t>Share-Based Payment Arrangement, Tranche One [Member]</t>
        </is>
      </c>
      <c r="B6" s="4" t="inlineStr">
        <is>
          <t xml:space="preserve"> </t>
        </is>
      </c>
      <c r="C6" s="4" t="inlineStr">
        <is>
          <t xml:space="preserve"> </t>
        </is>
      </c>
    </row>
    <row r="7">
      <c r="A7" s="3" t="inlineStr">
        <is>
          <t>Restricted Stock Units (RSU) (Details) - RSUs currently issued, exercised or forfeited [Line Items]</t>
        </is>
      </c>
      <c r="B7" s="4" t="inlineStr">
        <is>
          <t xml:space="preserve"> </t>
        </is>
      </c>
      <c r="C7" s="4" t="inlineStr">
        <is>
          <t xml:space="preserve"> </t>
        </is>
      </c>
    </row>
    <row r="8">
      <c r="A8" s="4" t="inlineStr">
        <is>
          <t>Exercised, Closing Stock Price (in Dollars per share)</t>
        </is>
      </c>
      <c r="B8" s="4" t="inlineStr">
        <is>
          <t xml:space="preserve"> </t>
        </is>
      </c>
      <c r="C8" s="7" t="n">
        <v>23.67</v>
      </c>
    </row>
    <row r="9">
      <c r="A9" s="4" t="inlineStr">
        <is>
          <t>Exercised, Vesting Date</t>
        </is>
      </c>
      <c r="B9" s="4" t="inlineStr">
        <is>
          <t xml:space="preserve"> </t>
        </is>
      </c>
      <c r="C9" s="4" t="inlineStr">
        <is>
          <t>Dec. 31,  2020</t>
        </is>
      </c>
    </row>
    <row r="10">
      <c r="A10" s="4" t="inlineStr">
        <is>
          <t>Share-Based Payment Arrangement, Tranche Two [Member]</t>
        </is>
      </c>
      <c r="B10" s="4" t="inlineStr">
        <is>
          <t xml:space="preserve"> </t>
        </is>
      </c>
      <c r="C10" s="4" t="inlineStr">
        <is>
          <t xml:space="preserve"> </t>
        </is>
      </c>
    </row>
    <row r="11">
      <c r="A11" s="3" t="inlineStr">
        <is>
          <t>Restricted Stock Units (RSU) (Details) - RSUs currently issued, exercised or forfeited [Line Items]</t>
        </is>
      </c>
      <c r="B11" s="4" t="inlineStr">
        <is>
          <t xml:space="preserve"> </t>
        </is>
      </c>
      <c r="C11" s="4" t="inlineStr">
        <is>
          <t xml:space="preserve"> </t>
        </is>
      </c>
    </row>
    <row r="12">
      <c r="A12" s="4" t="inlineStr">
        <is>
          <t>Exercised, Closing Stock Price (in Dollars per share)</t>
        </is>
      </c>
      <c r="B12" s="4" t="inlineStr">
        <is>
          <t xml:space="preserve"> </t>
        </is>
      </c>
      <c r="C12" s="7" t="n">
        <v>21.75</v>
      </c>
    </row>
    <row r="13">
      <c r="A13" s="4" t="inlineStr">
        <is>
          <t>Exercised, Vesting Date</t>
        </is>
      </c>
      <c r="B13" s="4" t="inlineStr">
        <is>
          <t xml:space="preserve"> </t>
        </is>
      </c>
      <c r="C13" s="4" t="inlineStr">
        <is>
          <t>Dec. 31,  2021</t>
        </is>
      </c>
    </row>
    <row r="14">
      <c r="A14" s="4" t="inlineStr">
        <is>
          <t>Time Based RSUs [Member]</t>
        </is>
      </c>
      <c r="B14" s="4" t="inlineStr">
        <is>
          <t xml:space="preserve"> </t>
        </is>
      </c>
      <c r="C14" s="4" t="inlineStr">
        <is>
          <t xml:space="preserve"> </t>
        </is>
      </c>
    </row>
    <row r="15">
      <c r="A15" s="3" t="inlineStr">
        <is>
          <t>Restricted Stock Units (RSU) (Details) - RSUs currently issued, exercised or forfeited [Line Items]</t>
        </is>
      </c>
      <c r="B15" s="4" t="inlineStr">
        <is>
          <t xml:space="preserve"> </t>
        </is>
      </c>
      <c r="C15" s="4" t="inlineStr">
        <is>
          <t xml:space="preserve"> </t>
        </is>
      </c>
    </row>
    <row r="16">
      <c r="A16" s="4" t="inlineStr">
        <is>
          <t>Balance</t>
        </is>
      </c>
      <c r="B16" s="5" t="n">
        <v>9440</v>
      </c>
      <c r="C16" s="5" t="n">
        <v>7638</v>
      </c>
    </row>
    <row r="17">
      <c r="A17" s="4" t="inlineStr">
        <is>
          <t>Issued</t>
        </is>
      </c>
      <c r="B17" s="4" t="inlineStr">
        <is>
          <t xml:space="preserve"> </t>
        </is>
      </c>
      <c r="C17" s="5" t="n">
        <v>3364</v>
      </c>
    </row>
    <row r="18">
      <c r="A18" s="4" t="inlineStr">
        <is>
          <t>Balance</t>
        </is>
      </c>
      <c r="B18" s="5" t="n">
        <v>9440</v>
      </c>
      <c r="C18" s="5" t="n">
        <v>9440</v>
      </c>
    </row>
    <row r="19">
      <c r="A19" s="4" t="inlineStr">
        <is>
          <t>Time Based RSUs [Member] | Share-Based Payment Arrangement, Tranche Two [Member]</t>
        </is>
      </c>
      <c r="B19" s="4" t="inlineStr">
        <is>
          <t xml:space="preserve"> </t>
        </is>
      </c>
      <c r="C19" s="4" t="inlineStr">
        <is>
          <t xml:space="preserve"> </t>
        </is>
      </c>
    </row>
    <row r="20">
      <c r="A20" s="3" t="inlineStr">
        <is>
          <t>Restricted Stock Units (RSU) (Details) - RSUs currently issued, exercised or forfeited [Line Items]</t>
        </is>
      </c>
      <c r="B20" s="4" t="inlineStr">
        <is>
          <t xml:space="preserve"> </t>
        </is>
      </c>
      <c r="C20" s="4" t="inlineStr">
        <is>
          <t xml:space="preserve"> </t>
        </is>
      </c>
    </row>
    <row r="21">
      <c r="A21" s="4" t="inlineStr">
        <is>
          <t>Exercised</t>
        </is>
      </c>
      <c r="B21" s="4" t="inlineStr">
        <is>
          <t xml:space="preserve"> </t>
        </is>
      </c>
      <c r="C21" s="5" t="n">
        <v>-1562</v>
      </c>
    </row>
    <row r="22">
      <c r="A22" s="4" t="inlineStr">
        <is>
          <t>Targeted Performance Based RSUs [Member]</t>
        </is>
      </c>
      <c r="B22" s="4" t="inlineStr">
        <is>
          <t xml:space="preserve"> </t>
        </is>
      </c>
      <c r="C22" s="4" t="inlineStr">
        <is>
          <t xml:space="preserve"> </t>
        </is>
      </c>
    </row>
    <row r="23">
      <c r="A23" s="3" t="inlineStr">
        <is>
          <t>Restricted Stock Units (RSU) (Details) - RSUs currently issued, exercised or forfeited [Line Items]</t>
        </is>
      </c>
      <c r="B23" s="4" t="inlineStr">
        <is>
          <t xml:space="preserve"> </t>
        </is>
      </c>
      <c r="C23" s="4" t="inlineStr">
        <is>
          <t xml:space="preserve"> </t>
        </is>
      </c>
    </row>
    <row r="24">
      <c r="A24" s="4" t="inlineStr">
        <is>
          <t>Balance</t>
        </is>
      </c>
      <c r="B24" s="5" t="n">
        <v>13270</v>
      </c>
      <c r="C24" s="5" t="n">
        <v>9611</v>
      </c>
    </row>
    <row r="25">
      <c r="A25" s="4" t="inlineStr">
        <is>
          <t>Issued</t>
        </is>
      </c>
      <c r="B25" s="4" t="inlineStr">
        <is>
          <t xml:space="preserve"> </t>
        </is>
      </c>
      <c r="C25" s="5" t="n">
        <v>5247</v>
      </c>
    </row>
    <row r="26">
      <c r="A26" s="4" t="inlineStr">
        <is>
          <t>Balance</t>
        </is>
      </c>
      <c r="B26" s="5" t="n">
        <v>10633</v>
      </c>
      <c r="C26" s="5" t="n">
        <v>13270</v>
      </c>
    </row>
    <row r="27">
      <c r="A27" s="4" t="inlineStr">
        <is>
          <t>Forfeited</t>
        </is>
      </c>
      <c r="B27" s="5" t="n">
        <v>-2637</v>
      </c>
      <c r="C27" s="4" t="inlineStr">
        <is>
          <t xml:space="preserve"> </t>
        </is>
      </c>
    </row>
    <row r="28">
      <c r="A28" s="4" t="inlineStr">
        <is>
          <t>Targeted Performance Based RSUs [Member] | Share-Based Payment Arrangement, Tranche One [Member]</t>
        </is>
      </c>
      <c r="B28" s="4" t="inlineStr">
        <is>
          <t xml:space="preserve"> </t>
        </is>
      </c>
      <c r="C28" s="4" t="inlineStr">
        <is>
          <t xml:space="preserve"> </t>
        </is>
      </c>
    </row>
    <row r="29">
      <c r="A29" s="3" t="inlineStr">
        <is>
          <t>Restricted Stock Units (RSU) (Details) - RSUs currently issued, exercised or forfeited [Line Items]</t>
        </is>
      </c>
      <c r="B29" s="4" t="inlineStr">
        <is>
          <t xml:space="preserve"> </t>
        </is>
      </c>
      <c r="C29" s="4" t="inlineStr">
        <is>
          <t xml:space="preserve"> </t>
        </is>
      </c>
    </row>
    <row r="30">
      <c r="A30" s="4" t="inlineStr">
        <is>
          <t>Exercised</t>
        </is>
      </c>
      <c r="B30" s="4" t="inlineStr">
        <is>
          <t xml:space="preserve"> </t>
        </is>
      </c>
      <c r="C30" s="5" t="n">
        <v>-15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RSU) (Details) - Number of Options awarded - Restricted Stock Units (RSUs) [Member]</t>
        </is>
      </c>
      <c r="B1" s="2" t="inlineStr">
        <is>
          <t>9 Months Ended</t>
        </is>
      </c>
    </row>
    <row r="2">
      <c r="B2" s="2" t="inlineStr">
        <is>
          <t>Sep. 30, 2022 $ / shares shares</t>
        </is>
      </c>
    </row>
    <row r="3">
      <c r="A3" s="3" t="inlineStr">
        <is>
          <t>Restricted Stock Units (RSU) (Details) - Number of Options awarded [Line Items]</t>
        </is>
      </c>
      <c r="B3" s="4" t="inlineStr">
        <is>
          <t xml:space="preserve"> </t>
        </is>
      </c>
    </row>
    <row r="4">
      <c r="A4" s="4" t="inlineStr">
        <is>
          <t>Balance</t>
        </is>
      </c>
      <c r="B4" s="4" t="inlineStr">
        <is>
          <t xml:space="preserve"> </t>
        </is>
      </c>
    </row>
    <row r="5">
      <c r="A5" s="4" t="inlineStr">
        <is>
          <t>Balance</t>
        </is>
      </c>
      <c r="B5" s="5" t="n">
        <v>121743</v>
      </c>
    </row>
    <row r="6">
      <c r="A6" s="4" t="inlineStr">
        <is>
          <t>Share-Based Payment Arrangement, Tranche One [Member]</t>
        </is>
      </c>
      <c r="B6" s="4" t="inlineStr">
        <is>
          <t xml:space="preserve"> </t>
        </is>
      </c>
    </row>
    <row r="7">
      <c r="A7" s="3" t="inlineStr">
        <is>
          <t>Restricted Stock Units (RSU) (Details) - Number of Options awarded [Line Items]</t>
        </is>
      </c>
      <c r="B7" s="4" t="inlineStr">
        <is>
          <t xml:space="preserve"> </t>
        </is>
      </c>
    </row>
    <row r="8">
      <c r="A8" s="4" t="inlineStr">
        <is>
          <t>Options Issued</t>
        </is>
      </c>
      <c r="B8" s="5" t="n">
        <v>40577</v>
      </c>
    </row>
    <row r="9">
      <c r="A9" s="4" t="inlineStr">
        <is>
          <t>Options, Issued Closing Stock Price (in Dollars per share) | $ / shares</t>
        </is>
      </c>
      <c r="B9" s="8" t="n">
        <v>21.2</v>
      </c>
    </row>
    <row r="10">
      <c r="A10" s="4" t="inlineStr">
        <is>
          <t>Options Issued Vesting Date</t>
        </is>
      </c>
      <c r="B10" s="4" t="inlineStr">
        <is>
          <t>Apr. 11,  2023</t>
        </is>
      </c>
    </row>
    <row r="11">
      <c r="A11" s="4" t="inlineStr">
        <is>
          <t>Share-Based Payment Arrangement, Tranche Two [Member]</t>
        </is>
      </c>
      <c r="B11" s="4" t="inlineStr">
        <is>
          <t xml:space="preserve"> </t>
        </is>
      </c>
    </row>
    <row r="12">
      <c r="A12" s="3" t="inlineStr">
        <is>
          <t>Restricted Stock Units (RSU) (Details) - Number of Options awarded [Line Items]</t>
        </is>
      </c>
      <c r="B12" s="4" t="inlineStr">
        <is>
          <t xml:space="preserve"> </t>
        </is>
      </c>
    </row>
    <row r="13">
      <c r="A13" s="4" t="inlineStr">
        <is>
          <t>Options Issued</t>
        </is>
      </c>
      <c r="B13" s="5" t="n">
        <v>40583</v>
      </c>
    </row>
    <row r="14">
      <c r="A14" s="4" t="inlineStr">
        <is>
          <t>Options, Issued Closing Stock Price (in Dollars per share) | $ / shares</t>
        </is>
      </c>
      <c r="B14" s="8" t="n">
        <v>21.2</v>
      </c>
    </row>
    <row r="15">
      <c r="A15" s="4" t="inlineStr">
        <is>
          <t>Options Issued Vesting Date</t>
        </is>
      </c>
      <c r="B15" s="4" t="inlineStr">
        <is>
          <t>Apr. 11,  2024</t>
        </is>
      </c>
    </row>
    <row r="16">
      <c r="A16" s="4" t="inlineStr">
        <is>
          <t>Share-Based Payment Arrangement, Tranche Three [Member]</t>
        </is>
      </c>
      <c r="B16" s="4" t="inlineStr">
        <is>
          <t xml:space="preserve"> </t>
        </is>
      </c>
    </row>
    <row r="17">
      <c r="A17" s="3" t="inlineStr">
        <is>
          <t>Restricted Stock Units (RSU) (Details) - Number of Options awarded [Line Items]</t>
        </is>
      </c>
      <c r="B17" s="4" t="inlineStr">
        <is>
          <t xml:space="preserve"> </t>
        </is>
      </c>
    </row>
    <row r="18">
      <c r="A18" s="4" t="inlineStr">
        <is>
          <t>Options Issued</t>
        </is>
      </c>
      <c r="B18" s="5" t="n">
        <v>40583</v>
      </c>
    </row>
    <row r="19">
      <c r="A19" s="4" t="inlineStr">
        <is>
          <t>Options, Issued Closing Stock Price (in Dollars per share) | $ / shares</t>
        </is>
      </c>
      <c r="B19" s="8" t="n">
        <v>21.2</v>
      </c>
    </row>
    <row r="20">
      <c r="A20" s="4" t="inlineStr">
        <is>
          <t>Options Issued Vesting Date</t>
        </is>
      </c>
      <c r="B20" s="4" t="inlineStr">
        <is>
          <t>Apr. 11,  20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Restricted Stock Units (RSU) (Details) - Grant date fair value of employee stock option awards assumptions</t>
        </is>
      </c>
      <c r="B1" s="2" t="inlineStr">
        <is>
          <t>9 Months Ended</t>
        </is>
      </c>
    </row>
    <row r="2">
      <c r="B2" s="2" t="inlineStr">
        <is>
          <t>Sep. 30, 2022 $ / shares</t>
        </is>
      </c>
    </row>
    <row r="3">
      <c r="A3" s="3" t="inlineStr">
        <is>
          <t>Grant Date Fair Value Of Employee Stock Option Awards Assumptions Abstract</t>
        </is>
      </c>
      <c r="B3" s="4" t="inlineStr">
        <is>
          <t xml:space="preserve"> </t>
        </is>
      </c>
    </row>
    <row r="4">
      <c r="A4" s="4" t="inlineStr">
        <is>
          <t>Exercise Price (in Dollars per share)</t>
        </is>
      </c>
      <c r="B4" s="8" t="n">
        <v>21.2</v>
      </c>
    </row>
    <row r="5">
      <c r="A5" s="4" t="inlineStr">
        <is>
          <t>Risk-Free Rate of Interest</t>
        </is>
      </c>
      <c r="B5" s="12" t="n">
        <v>0.01515</v>
      </c>
    </row>
    <row r="6">
      <c r="A6" s="4" t="inlineStr">
        <is>
          <t>Expected Term (Years)</t>
        </is>
      </c>
      <c r="B6" s="4" t="inlineStr">
        <is>
          <t>10 years</t>
        </is>
      </c>
    </row>
    <row r="7">
      <c r="A7" s="4" t="inlineStr">
        <is>
          <t>Expected Stock Price Volatility</t>
        </is>
      </c>
      <c r="B7" s="10" t="n">
        <v>0.181</v>
      </c>
    </row>
    <row r="8">
      <c r="A8" s="4" t="inlineStr">
        <is>
          <t>Dividend Yield</t>
        </is>
      </c>
      <c r="B8" s="10" t="n">
        <v>0.02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5" customWidth="1" min="3" max="3"/>
    <col width="15" customWidth="1" min="4" max="4"/>
  </cols>
  <sheetData>
    <row r="1">
      <c r="A1" s="1" t="inlineStr">
        <is>
          <t>Restricted Stock Units (RSU) (Details) - Summaries of Company`s employee stock option activity - Share-Based Payment Arrangement, Option [Member] - USD ($)</t>
        </is>
      </c>
      <c r="B1" s="2" t="inlineStr">
        <is>
          <t>3 Months Ended</t>
        </is>
      </c>
      <c r="C1" s="2" t="inlineStr">
        <is>
          <t>6 Months Ended</t>
        </is>
      </c>
      <c r="D1" s="2" t="inlineStr">
        <is>
          <t>9 Months Ended</t>
        </is>
      </c>
    </row>
    <row r="2">
      <c r="B2" s="2" t="inlineStr">
        <is>
          <t>Sep. 30, 2022</t>
        </is>
      </c>
      <c r="C2" s="2" t="inlineStr">
        <is>
          <t>Jun. 30, 2022</t>
        </is>
      </c>
      <c r="D2" s="2" t="inlineStr">
        <is>
          <t>Sep. 30, 2022</t>
        </is>
      </c>
    </row>
    <row r="3">
      <c r="A3" s="3" t="inlineStr">
        <is>
          <t>Restricted Stock Units (RSU) (Details) - Summaries of Company`s employee stock option activity [Line Items]</t>
        </is>
      </c>
      <c r="B3" s="4" t="inlineStr">
        <is>
          <t xml:space="preserve"> </t>
        </is>
      </c>
      <c r="C3" s="4" t="inlineStr">
        <is>
          <t xml:space="preserve"> </t>
        </is>
      </c>
      <c r="D3" s="4" t="inlineStr">
        <is>
          <t xml:space="preserve"> </t>
        </is>
      </c>
    </row>
    <row r="4">
      <c r="A4" s="4" t="inlineStr">
        <is>
          <t>Outstanding, Number of Shares</t>
        </is>
      </c>
      <c r="B4" s="5" t="n">
        <v>121743</v>
      </c>
      <c r="C4" s="4" t="inlineStr">
        <is>
          <t xml:space="preserve"> </t>
        </is>
      </c>
      <c r="D4" s="4" t="inlineStr">
        <is>
          <t xml:space="preserve"> </t>
        </is>
      </c>
    </row>
    <row r="5">
      <c r="A5" s="4" t="inlineStr">
        <is>
          <t>Outstanding, Weighted Average Exercise Price (in Dollars per share)</t>
        </is>
      </c>
      <c r="B5" s="8" t="n">
        <v>21.2</v>
      </c>
      <c r="C5" s="4" t="inlineStr">
        <is>
          <t xml:space="preserve"> </t>
        </is>
      </c>
      <c r="D5" s="4" t="inlineStr">
        <is>
          <t xml:space="preserve"> </t>
        </is>
      </c>
    </row>
    <row r="6">
      <c r="A6" s="4" t="inlineStr">
        <is>
          <t>Outstanding, Aggregate Intrinsic Value (in Dollars)</t>
        </is>
      </c>
      <c r="B6" s="4" t="inlineStr">
        <is>
          <t xml:space="preserve"> </t>
        </is>
      </c>
      <c r="C6" s="4" t="inlineStr">
        <is>
          <t xml:space="preserve"> </t>
        </is>
      </c>
      <c r="D6" s="4" t="inlineStr">
        <is>
          <t xml:space="preserve"> </t>
        </is>
      </c>
    </row>
    <row r="7">
      <c r="A7" s="4" t="inlineStr">
        <is>
          <t>Granted, Number of Shares</t>
        </is>
      </c>
      <c r="B7" s="4" t="inlineStr">
        <is>
          <t xml:space="preserve"> </t>
        </is>
      </c>
      <c r="C7" s="5" t="n">
        <v>121743</v>
      </c>
      <c r="D7" s="4" t="inlineStr">
        <is>
          <t xml:space="preserve"> </t>
        </is>
      </c>
    </row>
    <row r="8">
      <c r="A8" s="4" t="inlineStr">
        <is>
          <t>Granted, Weighted Average Exercise Price (in Dollars per share)</t>
        </is>
      </c>
      <c r="B8" s="4" t="inlineStr">
        <is>
          <t xml:space="preserve"> </t>
        </is>
      </c>
      <c r="C8" s="8" t="n">
        <v>21.2</v>
      </c>
      <c r="D8" s="4" t="inlineStr">
        <is>
          <t xml:space="preserve"> </t>
        </is>
      </c>
    </row>
    <row r="9">
      <c r="A9" s="4" t="inlineStr">
        <is>
          <t>Granted, Weighted Average Remaining Term</t>
        </is>
      </c>
      <c r="B9" s="4" t="inlineStr">
        <is>
          <t xml:space="preserve"> </t>
        </is>
      </c>
      <c r="C9" s="4" t="inlineStr">
        <is>
          <t>10 years</t>
        </is>
      </c>
      <c r="D9" s="4" t="inlineStr">
        <is>
          <t xml:space="preserve"> </t>
        </is>
      </c>
    </row>
    <row r="10">
      <c r="A10" s="4" t="inlineStr">
        <is>
          <t>Forfeited, Number of Shares</t>
        </is>
      </c>
      <c r="B10" s="4" t="inlineStr">
        <is>
          <t xml:space="preserve"> </t>
        </is>
      </c>
      <c r="C10" s="4" t="inlineStr">
        <is>
          <t xml:space="preserve"> </t>
        </is>
      </c>
      <c r="D10" s="4" t="inlineStr">
        <is>
          <t xml:space="preserve"> </t>
        </is>
      </c>
    </row>
    <row r="11">
      <c r="A11" s="4" t="inlineStr">
        <is>
          <t>Outstanding, Number of Shares</t>
        </is>
      </c>
      <c r="B11" s="5" t="n">
        <v>121743</v>
      </c>
      <c r="C11" s="5" t="n">
        <v>121743</v>
      </c>
      <c r="D11" s="5" t="n">
        <v>121743</v>
      </c>
    </row>
    <row r="12">
      <c r="A12" s="4" t="inlineStr">
        <is>
          <t>Outstanding, Weighted Average Exercise Price (in Dollars per share)</t>
        </is>
      </c>
      <c r="B12" s="8" t="n">
        <v>21.2</v>
      </c>
      <c r="C12" s="8" t="n">
        <v>21.2</v>
      </c>
      <c r="D12" s="8" t="n">
        <v>21.2</v>
      </c>
    </row>
    <row r="13">
      <c r="A13" s="4" t="inlineStr">
        <is>
          <t>Outstanding, Weighted Average Remaining Term</t>
        </is>
      </c>
      <c r="B13" s="4" t="inlineStr">
        <is>
          <t>9 years 6 months</t>
        </is>
      </c>
      <c r="C13" s="4" t="inlineStr">
        <is>
          <t>9 years 9 months 18 days</t>
        </is>
      </c>
      <c r="D13" s="4" t="inlineStr">
        <is>
          <t xml:space="preserve"> </t>
        </is>
      </c>
    </row>
    <row r="14">
      <c r="A14" s="4" t="inlineStr">
        <is>
          <t>Outstanding, Aggregate Intrinsic Value (in Dollars)</t>
        </is>
      </c>
      <c r="B14" s="4" t="inlineStr">
        <is>
          <t xml:space="preserve"> </t>
        </is>
      </c>
      <c r="C14" s="4" t="inlineStr">
        <is>
          <t xml:space="preserve"> </t>
        </is>
      </c>
      <c r="D14" s="4" t="inlineStr">
        <is>
          <t xml:space="preserve"> </t>
        </is>
      </c>
    </row>
    <row r="15">
      <c r="A15" s="4" t="inlineStr">
        <is>
          <t>Options Vested and Exercisable, Number of Shares</t>
        </is>
      </c>
      <c r="B15" s="4" t="inlineStr">
        <is>
          <t xml:space="preserve"> </t>
        </is>
      </c>
      <c r="C15" s="4" t="inlineStr">
        <is>
          <t xml:space="preserve"> </t>
        </is>
      </c>
      <c r="D15" s="4" t="inlineStr">
        <is>
          <t xml:space="preserve"> </t>
        </is>
      </c>
    </row>
    <row r="16">
      <c r="A16" s="4" t="inlineStr">
        <is>
          <t>Options Vested and Exercisable, Weighted Average Exercise Price (in Dollars per share)</t>
        </is>
      </c>
      <c r="B16" s="4" t="inlineStr">
        <is>
          <t xml:space="preserve"> </t>
        </is>
      </c>
      <c r="C16" s="4" t="inlineStr">
        <is>
          <t xml:space="preserve"> </t>
        </is>
      </c>
      <c r="D16" s="4" t="inlineStr">
        <is>
          <t xml:space="preserve"> </t>
        </is>
      </c>
    </row>
    <row r="17">
      <c r="A17" s="4" t="inlineStr">
        <is>
          <t>Options Vested and Exercisable, Weighted Average Remaining Term</t>
        </is>
      </c>
      <c r="B17" s="4" t="inlineStr">
        <is>
          <t xml:space="preserve"> </t>
        </is>
      </c>
      <c r="C17" s="4" t="inlineStr">
        <is>
          <t xml:space="preserve"> </t>
        </is>
      </c>
      <c r="D17" s="4" t="inlineStr">
        <is>
          <t xml:space="preserve"> </t>
        </is>
      </c>
    </row>
    <row r="18">
      <c r="A18" s="4" t="inlineStr">
        <is>
          <t>Options Vested and Exercisable, Aggregate Intrinsic Value (in Dollars)</t>
        </is>
      </c>
      <c r="B18" s="4" t="inlineStr">
        <is>
          <t xml:space="preserve"> </t>
        </is>
      </c>
      <c r="C18" s="4" t="inlineStr">
        <is>
          <t xml:space="preserve"> </t>
        </is>
      </c>
      <c r="D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14" customWidth="1" min="2" max="2"/>
  </cols>
  <sheetData>
    <row r="1">
      <c r="A1" s="1" t="inlineStr">
        <is>
          <t>Segment Information (Details)</t>
        </is>
      </c>
      <c r="B1" s="2" t="inlineStr">
        <is>
          <t>Sep. 30, 2022</t>
        </is>
      </c>
    </row>
    <row r="2">
      <c r="A2" s="4" t="inlineStr">
        <is>
          <t>Fiber Comm LC [Member]</t>
        </is>
      </c>
      <c r="B2" s="4" t="inlineStr">
        <is>
          <t xml:space="preserve"> </t>
        </is>
      </c>
    </row>
    <row r="3">
      <c r="A3" s="3" t="inlineStr">
        <is>
          <t>Segment Information (Details) [Line Items]</t>
        </is>
      </c>
      <c r="B3" s="4" t="inlineStr">
        <is>
          <t xml:space="preserve"> </t>
        </is>
      </c>
    </row>
    <row r="4">
      <c r="A4" s="4" t="inlineStr">
        <is>
          <t>Equity Method Investment, Ownership Percentage</t>
        </is>
      </c>
      <c r="B4" s="11" t="n">
        <v>0.2</v>
      </c>
    </row>
    <row r="5">
      <c r="A5" s="4" t="inlineStr">
        <is>
          <t>Broadband Visions LLC [Member]</t>
        </is>
      </c>
      <c r="B5" s="4" t="inlineStr">
        <is>
          <t xml:space="preserve"> </t>
        </is>
      </c>
    </row>
    <row r="6">
      <c r="A6" s="3" t="inlineStr">
        <is>
          <t>Segment Information (Details) [Line Items]</t>
        </is>
      </c>
      <c r="B6" s="4" t="inlineStr">
        <is>
          <t xml:space="preserve"> </t>
        </is>
      </c>
    </row>
    <row r="7">
      <c r="A7" s="4" t="inlineStr">
        <is>
          <t>Equity Method Investment, Ownership Percentage</t>
        </is>
      </c>
      <c r="B7" s="10" t="n">
        <v>0.243</v>
      </c>
    </row>
    <row r="8">
      <c r="A8" s="4" t="inlineStr">
        <is>
          <t>Independent Emergency Services LLC [Member]</t>
        </is>
      </c>
      <c r="B8" s="4" t="inlineStr">
        <is>
          <t xml:space="preserve"> </t>
        </is>
      </c>
    </row>
    <row r="9">
      <c r="A9" s="3" t="inlineStr">
        <is>
          <t>Segment Information (Details) [Line Items]</t>
        </is>
      </c>
      <c r="B9" s="4" t="inlineStr">
        <is>
          <t xml:space="preserve"> </t>
        </is>
      </c>
    </row>
    <row r="10">
      <c r="A10" s="4" t="inlineStr">
        <is>
          <t>Equity Method Investment, Ownership Percentage</t>
        </is>
      </c>
      <c r="B10" s="10" t="n">
        <v>0.1429</v>
      </c>
    </row>
    <row r="11">
      <c r="A11" s="4" t="inlineStr">
        <is>
          <t>Fiber Minnesota LLC [Member]</t>
        </is>
      </c>
      <c r="B11" s="4" t="inlineStr">
        <is>
          <t xml:space="preserve"> </t>
        </is>
      </c>
    </row>
    <row r="12">
      <c r="A12" s="3" t="inlineStr">
        <is>
          <t>Segment Information (Details) [Line Items]</t>
        </is>
      </c>
      <c r="B12" s="4" t="inlineStr">
        <is>
          <t xml:space="preserve"> </t>
        </is>
      </c>
    </row>
    <row r="13">
      <c r="A13" s="4" t="inlineStr">
        <is>
          <t>Equity Method Investment, Ownership Percentage</t>
        </is>
      </c>
      <c r="B13" s="10" t="n">
        <v>0.0753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4" t="inlineStr">
        <is>
          <t>Outstanding Commitments for Material [Member]</t>
        </is>
      </c>
      <c r="B2" s="4" t="inlineStr">
        <is>
          <t xml:space="preserve"> </t>
        </is>
      </c>
    </row>
    <row r="3">
      <c r="A3" s="3" t="inlineStr">
        <is>
          <t>Commitments and Contingencies (Details) [Line Items]</t>
        </is>
      </c>
      <c r="B3" s="4" t="inlineStr">
        <is>
          <t xml:space="preserve"> </t>
        </is>
      </c>
    </row>
    <row r="4">
      <c r="A4" s="4" t="inlineStr">
        <is>
          <t>Other Commitment</t>
        </is>
      </c>
      <c r="B4" s="8" t="n">
        <v>5.4</v>
      </c>
    </row>
    <row r="5">
      <c r="A5" s="4" t="inlineStr">
        <is>
          <t>Outstanding Contract [Member]</t>
        </is>
      </c>
      <c r="B5" s="4" t="inlineStr">
        <is>
          <t xml:space="preserve"> </t>
        </is>
      </c>
    </row>
    <row r="6">
      <c r="A6" s="3" t="inlineStr">
        <is>
          <t>Commitments and Contingencies (Details) [Line Items]</t>
        </is>
      </c>
      <c r="B6" s="4" t="inlineStr">
        <is>
          <t xml:space="preserve"> </t>
        </is>
      </c>
    </row>
    <row r="7">
      <c r="A7" s="4" t="inlineStr">
        <is>
          <t>Other Commitment</t>
        </is>
      </c>
      <c r="B7" s="8" t="n">
        <v>2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2" customWidth="1" min="2" max="2"/>
  </cols>
  <sheetData>
    <row r="1">
      <c r="A1" s="1" t="inlineStr">
        <is>
          <t>Broadband Grants (Details)</t>
        </is>
      </c>
      <c r="B1" s="2" t="inlineStr">
        <is>
          <t>9 Months Ended</t>
        </is>
      </c>
    </row>
    <row r="2">
      <c r="B2" s="2" t="inlineStr">
        <is>
          <t>Sep. 30, 2022 USD ($)</t>
        </is>
      </c>
    </row>
    <row r="3">
      <c r="A3" s="4" t="inlineStr">
        <is>
          <t>January 2020 Grant [Member]</t>
        </is>
      </c>
      <c r="B3" s="4" t="inlineStr">
        <is>
          <t xml:space="preserve"> </t>
        </is>
      </c>
    </row>
    <row r="4">
      <c r="A4" s="3" t="inlineStr">
        <is>
          <t>Broadband Grants (Details) [Line Items]</t>
        </is>
      </c>
      <c r="B4" s="4" t="inlineStr">
        <is>
          <t xml:space="preserve"> </t>
        </is>
      </c>
    </row>
    <row r="5">
      <c r="A5" s="4" t="inlineStr">
        <is>
          <t>Grants Percentage</t>
        </is>
      </c>
      <c r="B5" s="10" t="n">
        <v>0.365</v>
      </c>
    </row>
    <row r="6">
      <c r="A6" s="4" t="inlineStr">
        <is>
          <t>Grants Receivable</t>
        </is>
      </c>
      <c r="B6" s="6" t="n">
        <v>730000</v>
      </c>
    </row>
    <row r="7">
      <c r="A7" s="4" t="inlineStr">
        <is>
          <t>Project Cost</t>
        </is>
      </c>
      <c r="B7" s="6" t="n">
        <v>2000000</v>
      </c>
    </row>
    <row r="8">
      <c r="A8" s="4" t="inlineStr">
        <is>
          <t>Matching Fund Percentage Provided By Grantee</t>
        </is>
      </c>
      <c r="B8" s="10" t="n">
        <v>0.635</v>
      </c>
    </row>
    <row r="9">
      <c r="A9" s="4" t="inlineStr">
        <is>
          <t>Proceeds from Grantors</t>
        </is>
      </c>
      <c r="B9" s="6" t="n">
        <v>724465</v>
      </c>
    </row>
    <row r="10">
      <c r="A10" s="4" t="inlineStr">
        <is>
          <t>January 2021 Grant [Member]</t>
        </is>
      </c>
      <c r="B10" s="4" t="inlineStr">
        <is>
          <t xml:space="preserve"> </t>
        </is>
      </c>
    </row>
    <row r="11">
      <c r="A11" s="3" t="inlineStr">
        <is>
          <t>Broadband Grants (Details) [Line Items]</t>
        </is>
      </c>
      <c r="B11" s="4" t="inlineStr">
        <is>
          <t xml:space="preserve"> </t>
        </is>
      </c>
    </row>
    <row r="12">
      <c r="A12" s="4" t="inlineStr">
        <is>
          <t>Grants Percentage</t>
        </is>
      </c>
      <c r="B12" s="10" t="n">
        <v>0.354</v>
      </c>
    </row>
    <row r="13">
      <c r="A13" s="4" t="inlineStr">
        <is>
          <t>Grants Receivable</t>
        </is>
      </c>
      <c r="B13" s="6" t="n">
        <v>1918037</v>
      </c>
    </row>
    <row r="14">
      <c r="A14" s="4" t="inlineStr">
        <is>
          <t>Project Cost</t>
        </is>
      </c>
      <c r="B14" s="6" t="n">
        <v>5419617</v>
      </c>
    </row>
    <row r="15">
      <c r="A15" s="4" t="inlineStr">
        <is>
          <t>Matching Fund Percentage Provided By Grantee</t>
        </is>
      </c>
      <c r="B15" s="10" t="n">
        <v>0.646</v>
      </c>
    </row>
    <row r="16">
      <c r="A16" s="4" t="inlineStr">
        <is>
          <t>Proceeds from Grantors</t>
        </is>
      </c>
      <c r="B16" s="6" t="n">
        <v>3963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924655</v>
      </c>
      <c r="C4" s="6" t="n">
        <v>98689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627533</v>
      </c>
      <c r="C6" s="5" t="n">
        <v>9444469</v>
      </c>
    </row>
    <row r="7">
      <c r="A7" s="4" t="inlineStr">
        <is>
          <t>PPP Loan Forgiveness</t>
        </is>
      </c>
      <c r="B7" s="4" t="inlineStr">
        <is>
          <t xml:space="preserve"> </t>
        </is>
      </c>
      <c r="C7" s="5" t="n">
        <v>-2912433</v>
      </c>
    </row>
    <row r="8">
      <c r="A8" s="4" t="inlineStr">
        <is>
          <t>Unrealized Gains on Investments</t>
        </is>
      </c>
      <c r="B8" s="5" t="n">
        <v>-217876</v>
      </c>
      <c r="C8" s="4" t="inlineStr">
        <is>
          <t xml:space="preserve"> </t>
        </is>
      </c>
    </row>
    <row r="9">
      <c r="A9" s="4" t="inlineStr">
        <is>
          <t>Undistributed Earnings of Other Equity Investments</t>
        </is>
      </c>
      <c r="B9" s="5" t="n">
        <v>-408613</v>
      </c>
      <c r="C9" s="5" t="n">
        <v>-262423</v>
      </c>
    </row>
    <row r="10">
      <c r="A10" s="4" t="inlineStr">
        <is>
          <t>Noncash Patronage Refund</t>
        </is>
      </c>
      <c r="B10" s="5" t="n">
        <v>-133467</v>
      </c>
      <c r="C10" s="5" t="n">
        <v>-149586</v>
      </c>
    </row>
    <row r="11">
      <c r="A11" s="4" t="inlineStr">
        <is>
          <t>Stock Issued in Lieu of Cash Payment</t>
        </is>
      </c>
      <c r="B11" s="5" t="n">
        <v>300507</v>
      </c>
      <c r="C11" s="5" t="n">
        <v>252968</v>
      </c>
    </row>
    <row r="12">
      <c r="A12" s="4" t="inlineStr">
        <is>
          <t>Distributions from Equity Investments</t>
        </is>
      </c>
      <c r="B12" s="5" t="n">
        <v>210917</v>
      </c>
      <c r="C12" s="5" t="n">
        <v>150000</v>
      </c>
    </row>
    <row r="13">
      <c r="A13" s="4" t="inlineStr">
        <is>
          <t>Stock-based Compensation</t>
        </is>
      </c>
      <c r="B13" s="5" t="n">
        <v>81273</v>
      </c>
      <c r="C13" s="5" t="n">
        <v>153200</v>
      </c>
    </row>
    <row r="14">
      <c r="A14" s="3" t="inlineStr">
        <is>
          <t>Changes in Assets and Liabilities:</t>
        </is>
      </c>
      <c r="B14" s="4" t="inlineStr">
        <is>
          <t xml:space="preserve"> </t>
        </is>
      </c>
      <c r="C14" s="4" t="inlineStr">
        <is>
          <t xml:space="preserve"> </t>
        </is>
      </c>
    </row>
    <row r="15">
      <c r="A15" s="4" t="inlineStr">
        <is>
          <t>Receivables</t>
        </is>
      </c>
      <c r="B15" s="5" t="n">
        <v>130198</v>
      </c>
      <c r="C15" s="5" t="n">
        <v>-86498</v>
      </c>
    </row>
    <row r="16">
      <c r="A16" s="4" t="inlineStr">
        <is>
          <t>Income Taxes Receivable</t>
        </is>
      </c>
      <c r="B16" s="5" t="n">
        <v>1405622</v>
      </c>
      <c r="C16" s="5" t="n">
        <v>439401</v>
      </c>
    </row>
    <row r="17">
      <c r="A17" s="4" t="inlineStr">
        <is>
          <t>Materials, Supplies and Inventories</t>
        </is>
      </c>
      <c r="B17" s="5" t="n">
        <v>13252</v>
      </c>
      <c r="C17" s="5" t="n">
        <v>-250896</v>
      </c>
    </row>
    <row r="18">
      <c r="A18" s="4" t="inlineStr">
        <is>
          <t>Prepaid Expenses</t>
        </is>
      </c>
      <c r="B18" s="5" t="n">
        <v>-68097</v>
      </c>
      <c r="C18" s="5" t="n">
        <v>-752191</v>
      </c>
    </row>
    <row r="19">
      <c r="A19" s="4" t="inlineStr">
        <is>
          <t>Other Assets</t>
        </is>
      </c>
      <c r="B19" s="5" t="n">
        <v>-11588</v>
      </c>
      <c r="C19" s="5" t="n">
        <v>-108661</v>
      </c>
    </row>
    <row r="20">
      <c r="A20" s="4" t="inlineStr">
        <is>
          <t>Accounts Payable</t>
        </is>
      </c>
      <c r="B20" s="5" t="n">
        <v>358289</v>
      </c>
      <c r="C20" s="5" t="n">
        <v>529947</v>
      </c>
    </row>
    <row r="21">
      <c r="A21" s="4" t="inlineStr">
        <is>
          <t>Accrued Income Taxes</t>
        </is>
      </c>
      <c r="B21" s="5" t="n">
        <v>643401</v>
      </c>
      <c r="C21" s="4" t="inlineStr">
        <is>
          <t xml:space="preserve"> </t>
        </is>
      </c>
    </row>
    <row r="22">
      <c r="A22" s="4" t="inlineStr">
        <is>
          <t>Other Accrued Taxes</t>
        </is>
      </c>
      <c r="B22" s="5" t="n">
        <v>-73361</v>
      </c>
      <c r="C22" s="5" t="n">
        <v>-66604</v>
      </c>
    </row>
    <row r="23">
      <c r="A23" s="4" t="inlineStr">
        <is>
          <t>Other Accrued Liabilities</t>
        </is>
      </c>
      <c r="B23" s="5" t="n">
        <v>1154325</v>
      </c>
      <c r="C23" s="5" t="n">
        <v>-121179</v>
      </c>
    </row>
    <row r="24">
      <c r="A24" s="4" t="inlineStr">
        <is>
          <t>Deferred Compensation</t>
        </is>
      </c>
      <c r="B24" s="5" t="n">
        <v>-30098</v>
      </c>
      <c r="C24" s="5" t="n">
        <v>-229872</v>
      </c>
    </row>
    <row r="25">
      <c r="A25" s="4" t="inlineStr">
        <is>
          <t>Net Cash Provided by Operating Activities</t>
        </is>
      </c>
      <c r="B25" s="5" t="n">
        <v>19906872</v>
      </c>
      <c r="C25" s="5" t="n">
        <v>15898562</v>
      </c>
    </row>
    <row r="26">
      <c r="A26" s="3" t="inlineStr">
        <is>
          <t>CASH FLOWS FROM INVESTING ACTIVITIES:</t>
        </is>
      </c>
      <c r="B26" s="4" t="inlineStr">
        <is>
          <t xml:space="preserve"> </t>
        </is>
      </c>
      <c r="C26" s="4" t="inlineStr">
        <is>
          <t xml:space="preserve"> </t>
        </is>
      </c>
    </row>
    <row r="27">
      <c r="A27" s="4" t="inlineStr">
        <is>
          <t>Additions to Property, Plant, and Equipment, Net</t>
        </is>
      </c>
      <c r="B27" s="5" t="n">
        <v>-22407662</v>
      </c>
      <c r="C27" s="5" t="n">
        <v>-11859569</v>
      </c>
    </row>
    <row r="28">
      <c r="A28" s="4" t="inlineStr">
        <is>
          <t>Materials and Supplies for Construction</t>
        </is>
      </c>
      <c r="B28" s="5" t="n">
        <v>-12319553</v>
      </c>
      <c r="C28" s="5" t="n">
        <v>-2811799</v>
      </c>
    </row>
    <row r="29">
      <c r="A29" s="4" t="inlineStr">
        <is>
          <t>Other, Net</t>
        </is>
      </c>
      <c r="B29" s="5" t="n">
        <v>7304</v>
      </c>
      <c r="C29" s="5" t="n">
        <v>-63000</v>
      </c>
    </row>
    <row r="30">
      <c r="A30" s="4" t="inlineStr">
        <is>
          <t>Net Cash Used in Investing Activities</t>
        </is>
      </c>
      <c r="B30" s="5" t="n">
        <v>-34719911</v>
      </c>
      <c r="C30" s="5" t="n">
        <v>-14734368</v>
      </c>
    </row>
    <row r="31">
      <c r="A31" s="3" t="inlineStr">
        <is>
          <t>CASH FLOWS FROM FINANCING ACTIVITIES:</t>
        </is>
      </c>
      <c r="B31" s="4" t="inlineStr">
        <is>
          <t xml:space="preserve"> </t>
        </is>
      </c>
      <c r="C31" s="4" t="inlineStr">
        <is>
          <t xml:space="preserve"> </t>
        </is>
      </c>
    </row>
    <row r="32">
      <c r="A32" s="4" t="inlineStr">
        <is>
          <t>Principal Payments of Long-Term Debt</t>
        </is>
      </c>
      <c r="B32" s="5" t="n">
        <v>-57330775</v>
      </c>
      <c r="C32" s="5" t="n">
        <v>-3457800</v>
      </c>
    </row>
    <row r="33">
      <c r="A33" s="4" t="inlineStr">
        <is>
          <t>Loan Proceeds</t>
        </is>
      </c>
      <c r="B33" s="5" t="n">
        <v>56063223</v>
      </c>
      <c r="C33" s="4" t="inlineStr">
        <is>
          <t xml:space="preserve"> </t>
        </is>
      </c>
    </row>
    <row r="34">
      <c r="A34" s="4" t="inlineStr">
        <is>
          <t>Loan Origination Fees</t>
        </is>
      </c>
      <c r="B34" s="5" t="n">
        <v>-1055773</v>
      </c>
      <c r="C34" s="4" t="inlineStr">
        <is>
          <t xml:space="preserve"> </t>
        </is>
      </c>
    </row>
    <row r="35">
      <c r="A35" s="4" t="inlineStr">
        <is>
          <t>Changes in Revolving Credit Facility</t>
        </is>
      </c>
      <c r="B35" s="5" t="n">
        <v>22216303</v>
      </c>
      <c r="C35" s="4" t="inlineStr">
        <is>
          <t xml:space="preserve"> </t>
        </is>
      </c>
    </row>
    <row r="36">
      <c r="A36" s="4" t="inlineStr">
        <is>
          <t>Grants Received for Construction of Plant</t>
        </is>
      </c>
      <c r="B36" s="5" t="n">
        <v>396360</v>
      </c>
      <c r="C36" s="5" t="n">
        <v>724465</v>
      </c>
    </row>
    <row r="37">
      <c r="A37" s="4" t="inlineStr">
        <is>
          <t>Repurchase of Common Stock</t>
        </is>
      </c>
      <c r="B37" s="5" t="n">
        <v>-3187500</v>
      </c>
      <c r="C37" s="5" t="n">
        <v>-167467</v>
      </c>
    </row>
    <row r="38">
      <c r="A38" s="4" t="inlineStr">
        <is>
          <t>Dividends Paid</t>
        </is>
      </c>
      <c r="B38" s="5" t="n">
        <v>-2132089</v>
      </c>
      <c r="C38" s="5" t="n">
        <v>-2135027</v>
      </c>
    </row>
    <row r="39">
      <c r="A39" s="4" t="inlineStr">
        <is>
          <t>Net Cash Provided by (Used in) Financing Activities</t>
        </is>
      </c>
      <c r="B39" s="5" t="n">
        <v>14969749</v>
      </c>
      <c r="C39" s="5" t="n">
        <v>-5035829</v>
      </c>
    </row>
    <row r="40">
      <c r="A40" s="4" t="inlineStr">
        <is>
          <t>NET CHANGE IN CASH</t>
        </is>
      </c>
      <c r="B40" s="5" t="n">
        <v>156710</v>
      </c>
      <c r="C40" s="5" t="n">
        <v>-3871635</v>
      </c>
    </row>
    <row r="41">
      <c r="A41" s="4" t="inlineStr">
        <is>
          <t>CASH at Beginning of Period</t>
        </is>
      </c>
      <c r="B41" s="5" t="n">
        <v>2306149</v>
      </c>
      <c r="C41" s="5" t="n">
        <v>8617660</v>
      </c>
    </row>
    <row r="42">
      <c r="A42" s="4" t="inlineStr">
        <is>
          <t>CASH at End of Period</t>
        </is>
      </c>
      <c r="B42" s="5" t="n">
        <v>2462859</v>
      </c>
      <c r="C42" s="5" t="n">
        <v>4746025</v>
      </c>
    </row>
    <row r="43">
      <c r="A43" s="3" t="inlineStr">
        <is>
          <t>Supplemental cash flow information:</t>
        </is>
      </c>
      <c r="B43" s="4" t="inlineStr">
        <is>
          <t xml:space="preserve"> </t>
        </is>
      </c>
      <c r="C43" s="4" t="inlineStr">
        <is>
          <t xml:space="preserve"> </t>
        </is>
      </c>
    </row>
    <row r="44">
      <c r="A44" s="4" t="inlineStr">
        <is>
          <t>Cash paid for interest</t>
        </is>
      </c>
      <c r="B44" s="5" t="n">
        <v>925530</v>
      </c>
      <c r="C44" s="5" t="n">
        <v>1715087</v>
      </c>
    </row>
    <row r="45">
      <c r="A45" s="4" t="inlineStr">
        <is>
          <t>Net cash paid for income taxes</t>
        </is>
      </c>
      <c r="B45" s="6" t="n">
        <v>255000</v>
      </c>
      <c r="C45" s="6" t="n">
        <v>22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8" customWidth="1" min="1" max="1"/>
    <col width="22" customWidth="1" min="2" max="2"/>
    <col width="37" customWidth="1" min="3" max="3"/>
    <col width="31" customWidth="1" min="4" max="4"/>
    <col width="27" customWidth="1" min="5" max="5"/>
    <col width="14" customWidth="1" min="6" max="6"/>
  </cols>
  <sheetData>
    <row r="1">
      <c r="A1" s="1" t="inlineStr">
        <is>
          <t>CONSOLIDATED STATEMENTS OF STOCKHOLDERS' EQUITY - USD ($)</t>
        </is>
      </c>
      <c r="B1" s="2" t="inlineStr">
        <is>
          <t>Common Stock [Member]</t>
        </is>
      </c>
      <c r="C1" s="2" t="inlineStr">
        <is>
          <t>AOCI Attributable to Parent [Member]</t>
        </is>
      </c>
      <c r="D1" s="2" t="inlineStr">
        <is>
          <t>Unearned Compensation [Member]</t>
        </is>
      </c>
      <c r="E1" s="2" t="inlineStr">
        <is>
          <t>Retained Earnings [Member]</t>
        </is>
      </c>
      <c r="F1" s="2" t="inlineStr">
        <is>
          <t>Total</t>
        </is>
      </c>
    </row>
    <row r="2">
      <c r="A2" s="4" t="inlineStr">
        <is>
          <t>BALANCE at Dec. 31, 2020</t>
        </is>
      </c>
      <c r="B2" s="6" t="n">
        <v>8667816</v>
      </c>
      <c r="C2" s="6" t="n">
        <v>-1944511</v>
      </c>
      <c r="D2" s="6" t="n">
        <v>149100</v>
      </c>
      <c r="E2" s="6" t="n">
        <v>80748301</v>
      </c>
      <c r="F2" s="6" t="n">
        <v>87620706</v>
      </c>
    </row>
    <row r="3">
      <c r="A3" s="4" t="inlineStr">
        <is>
          <t>BALANCE (in Shares) at Dec. 31, 2020</t>
        </is>
      </c>
      <c r="B3" s="5" t="n">
        <v>5200689</v>
      </c>
      <c r="C3" s="4" t="inlineStr">
        <is>
          <t xml:space="preserve"> </t>
        </is>
      </c>
      <c r="D3" s="4" t="inlineStr">
        <is>
          <t xml:space="preserve"> </t>
        </is>
      </c>
      <c r="E3" s="4" t="inlineStr">
        <is>
          <t xml:space="preserve"> </t>
        </is>
      </c>
      <c r="F3" s="4" t="inlineStr">
        <is>
          <t xml:space="preserve"> </t>
        </is>
      </c>
    </row>
    <row r="4">
      <c r="A4" s="4" t="inlineStr">
        <is>
          <t>Directors' Stock Plan</t>
        </is>
      </c>
      <c r="B4" s="6" t="n">
        <v>14000</v>
      </c>
      <c r="C4" s="4" t="inlineStr">
        <is>
          <t xml:space="preserve"> </t>
        </is>
      </c>
      <c r="D4" s="4" t="inlineStr">
        <is>
          <t xml:space="preserve"> </t>
        </is>
      </c>
      <c r="E4" s="5" t="n">
        <v>185920</v>
      </c>
      <c r="F4" s="5" t="n">
        <v>199920</v>
      </c>
    </row>
    <row r="5">
      <c r="A5" s="4" t="inlineStr">
        <is>
          <t>Directors' Stock Plan (in Shares)</t>
        </is>
      </c>
      <c r="B5" s="5" t="n">
        <v>8400</v>
      </c>
      <c r="C5" s="4" t="inlineStr">
        <is>
          <t xml:space="preserve"> </t>
        </is>
      </c>
      <c r="D5" s="4" t="inlineStr">
        <is>
          <t xml:space="preserve"> </t>
        </is>
      </c>
      <c r="E5" s="4" t="inlineStr">
        <is>
          <t xml:space="preserve"> </t>
        </is>
      </c>
      <c r="F5" s="4" t="inlineStr">
        <is>
          <t xml:space="preserve"> </t>
        </is>
      </c>
    </row>
    <row r="6">
      <c r="A6" s="4" t="inlineStr">
        <is>
          <t>Employee Stock Plan</t>
        </is>
      </c>
      <c r="B6" s="6" t="n">
        <v>7657</v>
      </c>
      <c r="C6" s="4" t="inlineStr">
        <is>
          <t xml:space="preserve"> </t>
        </is>
      </c>
      <c r="D6" s="4" t="inlineStr">
        <is>
          <t xml:space="preserve"> </t>
        </is>
      </c>
      <c r="E6" s="5" t="n">
        <v>101083</v>
      </c>
      <c r="F6" s="5" t="n">
        <v>108740</v>
      </c>
    </row>
    <row r="7">
      <c r="A7" s="4" t="inlineStr">
        <is>
          <t>Employee Stock Plan (in Shares)</t>
        </is>
      </c>
      <c r="B7" s="5" t="n">
        <v>4594</v>
      </c>
      <c r="C7" s="4" t="inlineStr">
        <is>
          <t xml:space="preserve"> </t>
        </is>
      </c>
      <c r="D7" s="4" t="inlineStr">
        <is>
          <t xml:space="preserve"> </t>
        </is>
      </c>
      <c r="E7" s="4" t="inlineStr">
        <is>
          <t xml:space="preserve"> </t>
        </is>
      </c>
      <c r="F7" s="4" t="inlineStr">
        <is>
          <t xml:space="preserve"> </t>
        </is>
      </c>
    </row>
    <row r="8">
      <c r="A8" s="4" t="inlineStr">
        <is>
          <t>Restricted Stock Grant</t>
        </is>
      </c>
      <c r="B8" s="4" t="inlineStr">
        <is>
          <t xml:space="preserve"> </t>
        </is>
      </c>
      <c r="C8" s="4" t="inlineStr">
        <is>
          <t xml:space="preserve"> </t>
        </is>
      </c>
      <c r="D8" s="5" t="n">
        <v>153200</v>
      </c>
      <c r="E8" s="4" t="inlineStr">
        <is>
          <t xml:space="preserve"> </t>
        </is>
      </c>
      <c r="F8" s="5" t="n">
        <v>153200</v>
      </c>
    </row>
    <row r="9">
      <c r="A9" s="4" t="inlineStr">
        <is>
          <t>Exercise of RSU's</t>
        </is>
      </c>
      <c r="B9" s="6" t="n">
        <v>3060</v>
      </c>
      <c r="C9" s="4" t="inlineStr">
        <is>
          <t xml:space="preserve"> </t>
        </is>
      </c>
      <c r="D9" s="5" t="n">
        <v>-43458</v>
      </c>
      <c r="E9" s="5" t="n">
        <v>40398</v>
      </c>
      <c r="F9" s="4" t="inlineStr">
        <is>
          <t xml:space="preserve"> </t>
        </is>
      </c>
    </row>
    <row r="10">
      <c r="A10" s="4" t="inlineStr">
        <is>
          <t>Exercise of RSU's (in Shares)</t>
        </is>
      </c>
      <c r="B10" s="5" t="n">
        <v>1836</v>
      </c>
      <c r="C10" s="4" t="inlineStr">
        <is>
          <t xml:space="preserve"> </t>
        </is>
      </c>
      <c r="D10" s="4" t="inlineStr">
        <is>
          <t xml:space="preserve"> </t>
        </is>
      </c>
      <c r="E10" s="4" t="inlineStr">
        <is>
          <t xml:space="preserve"> </t>
        </is>
      </c>
      <c r="F10" s="4" t="inlineStr">
        <is>
          <t xml:space="preserve"> </t>
        </is>
      </c>
    </row>
    <row r="11">
      <c r="A11" s="4" t="inlineStr">
        <is>
          <t>Repurchase of Common Stock</t>
        </is>
      </c>
      <c r="B11" s="6" t="n">
        <v>-11714</v>
      </c>
      <c r="C11" s="4" t="inlineStr">
        <is>
          <t xml:space="preserve"> </t>
        </is>
      </c>
      <c r="D11" s="4" t="inlineStr">
        <is>
          <t xml:space="preserve"> </t>
        </is>
      </c>
      <c r="E11" s="5" t="n">
        <v>-155753</v>
      </c>
      <c r="F11" s="5" t="n">
        <v>-167467</v>
      </c>
    </row>
    <row r="12">
      <c r="A12" s="4" t="inlineStr">
        <is>
          <t>Repurchase of Common Stock (in Shares)</t>
        </is>
      </c>
      <c r="B12" s="5" t="n">
        <v>-7028</v>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5" t="n">
        <v>9868920</v>
      </c>
      <c r="F13" s="5" t="n">
        <v>9868920</v>
      </c>
    </row>
    <row r="14">
      <c r="A14" s="4" t="inlineStr">
        <is>
          <t>Dividends</t>
        </is>
      </c>
      <c r="B14" s="4" t="inlineStr">
        <is>
          <t xml:space="preserve"> </t>
        </is>
      </c>
      <c r="C14" s="4" t="inlineStr">
        <is>
          <t xml:space="preserve"> </t>
        </is>
      </c>
      <c r="D14" s="4" t="inlineStr">
        <is>
          <t xml:space="preserve"> </t>
        </is>
      </c>
      <c r="E14" s="5" t="n">
        <v>-2135027</v>
      </c>
      <c r="F14" s="5" t="n">
        <v>-2135027</v>
      </c>
    </row>
    <row r="15">
      <c r="A15" s="4" t="inlineStr">
        <is>
          <t>Unrealized Gain on Interest Rate Swap</t>
        </is>
      </c>
      <c r="B15" s="4" t="inlineStr">
        <is>
          <t xml:space="preserve"> </t>
        </is>
      </c>
      <c r="C15" s="5" t="n">
        <v>854077</v>
      </c>
      <c r="D15" s="4" t="inlineStr">
        <is>
          <t xml:space="preserve"> </t>
        </is>
      </c>
      <c r="E15" s="4" t="inlineStr">
        <is>
          <t xml:space="preserve"> </t>
        </is>
      </c>
      <c r="F15" s="5" t="n">
        <v>854077</v>
      </c>
    </row>
    <row r="16">
      <c r="A16" s="4" t="inlineStr">
        <is>
          <t>BALANCE at Sep. 30, 2021</t>
        </is>
      </c>
      <c r="B16" s="6" t="n">
        <v>8680819</v>
      </c>
      <c r="C16" s="5" t="n">
        <v>-1090434</v>
      </c>
      <c r="D16" s="5" t="n">
        <v>258842</v>
      </c>
      <c r="E16" s="5" t="n">
        <v>88653842</v>
      </c>
      <c r="F16" s="5" t="n">
        <v>96503069</v>
      </c>
    </row>
    <row r="17">
      <c r="A17" s="4" t="inlineStr">
        <is>
          <t>BALANCE (in Shares) at Sep. 30, 2021</t>
        </is>
      </c>
      <c r="B17" s="5" t="n">
        <v>5208491</v>
      </c>
      <c r="C17" s="4" t="inlineStr">
        <is>
          <t xml:space="preserve"> </t>
        </is>
      </c>
      <c r="D17" s="4" t="inlineStr">
        <is>
          <t xml:space="preserve"> </t>
        </is>
      </c>
      <c r="E17" s="4" t="inlineStr">
        <is>
          <t xml:space="preserve"> </t>
        </is>
      </c>
      <c r="F17" s="4" t="inlineStr">
        <is>
          <t xml:space="preserve"> </t>
        </is>
      </c>
    </row>
    <row r="18">
      <c r="A18" s="4" t="inlineStr">
        <is>
          <t>BALANCE at Dec. 31, 2020</t>
        </is>
      </c>
      <c r="B18" s="6" t="n">
        <v>8667816</v>
      </c>
      <c r="C18" s="5" t="n">
        <v>-1944511</v>
      </c>
      <c r="D18" s="5" t="n">
        <v>149100</v>
      </c>
      <c r="E18" s="5" t="n">
        <v>80748301</v>
      </c>
      <c r="F18" s="5" t="n">
        <v>87620706</v>
      </c>
    </row>
    <row r="19">
      <c r="A19" s="4" t="inlineStr">
        <is>
          <t>BALANCE (in Shares) at Dec. 31, 2020</t>
        </is>
      </c>
      <c r="B19" s="5" t="n">
        <v>5200689</v>
      </c>
      <c r="C19" s="4" t="inlineStr">
        <is>
          <t xml:space="preserve"> </t>
        </is>
      </c>
      <c r="D19" s="4" t="inlineStr">
        <is>
          <t xml:space="preserve"> </t>
        </is>
      </c>
      <c r="E19" s="4" t="inlineStr">
        <is>
          <t xml:space="preserve"> </t>
        </is>
      </c>
      <c r="F19" s="4" t="inlineStr">
        <is>
          <t xml:space="preserve"> </t>
        </is>
      </c>
    </row>
    <row r="20">
      <c r="A20" s="4" t="inlineStr">
        <is>
          <t>BALANCE at Dec. 31, 2021</t>
        </is>
      </c>
      <c r="B20" s="6" t="n">
        <v>8683422</v>
      </c>
      <c r="C20" s="5" t="n">
        <v>-631253</v>
      </c>
      <c r="D20" s="5" t="n">
        <v>259620</v>
      </c>
      <c r="E20" s="5" t="n">
        <v>90338806</v>
      </c>
      <c r="F20" s="5" t="n">
        <v>98650595</v>
      </c>
    </row>
    <row r="21">
      <c r="A21" s="4" t="inlineStr">
        <is>
          <t>BALANCE (in Shares) at Dec. 31, 2021</t>
        </is>
      </c>
      <c r="B21" s="5" t="n">
        <v>5210053</v>
      </c>
      <c r="C21" s="4" t="inlineStr">
        <is>
          <t xml:space="preserve"> </t>
        </is>
      </c>
      <c r="D21" s="4" t="inlineStr">
        <is>
          <t xml:space="preserve"> </t>
        </is>
      </c>
      <c r="E21" s="4" t="inlineStr">
        <is>
          <t xml:space="preserve"> </t>
        </is>
      </c>
      <c r="F21" s="4" t="inlineStr">
        <is>
          <t xml:space="preserve"> </t>
        </is>
      </c>
    </row>
    <row r="22">
      <c r="A22" s="4" t="inlineStr">
        <is>
          <t>BALANCE at Jun. 30, 2021</t>
        </is>
      </c>
      <c r="B22" s="6" t="n">
        <v>8687486</v>
      </c>
      <c r="C22" s="5" t="n">
        <v>-1235348</v>
      </c>
      <c r="D22" s="5" t="n">
        <v>225586</v>
      </c>
      <c r="E22" s="5" t="n">
        <v>87226467</v>
      </c>
      <c r="F22" s="5" t="n">
        <v>94904191</v>
      </c>
    </row>
    <row r="23">
      <c r="A23" s="4" t="inlineStr">
        <is>
          <t>BALANCE (in Shares) at Jun. 30, 2021</t>
        </is>
      </c>
      <c r="B23" s="5" t="n">
        <v>5212491</v>
      </c>
      <c r="C23" s="4" t="inlineStr">
        <is>
          <t xml:space="preserve"> </t>
        </is>
      </c>
      <c r="D23" s="4" t="inlineStr">
        <is>
          <t xml:space="preserve"> </t>
        </is>
      </c>
      <c r="E23" s="4" t="inlineStr">
        <is>
          <t xml:space="preserve"> </t>
        </is>
      </c>
      <c r="F23" s="4" t="inlineStr">
        <is>
          <t xml:space="preserve"> </t>
        </is>
      </c>
    </row>
    <row r="24">
      <c r="A24" s="4" t="inlineStr">
        <is>
          <t>Restricted Stock Grant</t>
        </is>
      </c>
      <c r="B24" s="4" t="inlineStr">
        <is>
          <t xml:space="preserve"> </t>
        </is>
      </c>
      <c r="C24" s="4" t="inlineStr">
        <is>
          <t xml:space="preserve"> </t>
        </is>
      </c>
      <c r="D24" s="5" t="n">
        <v>33256</v>
      </c>
      <c r="E24" s="4" t="inlineStr">
        <is>
          <t xml:space="preserve"> </t>
        </is>
      </c>
      <c r="F24" s="5" t="n">
        <v>33256</v>
      </c>
    </row>
    <row r="25">
      <c r="A25" s="4" t="inlineStr">
        <is>
          <t>Repurchase of Common Stock</t>
        </is>
      </c>
      <c r="B25" s="6" t="n">
        <v>-6667</v>
      </c>
      <c r="C25" s="4" t="inlineStr">
        <is>
          <t xml:space="preserve"> </t>
        </is>
      </c>
      <c r="D25" s="4" t="inlineStr">
        <is>
          <t xml:space="preserve"> </t>
        </is>
      </c>
      <c r="E25" s="5" t="n">
        <v>-88733</v>
      </c>
      <c r="F25" s="5" t="n">
        <v>-95400</v>
      </c>
    </row>
    <row r="26">
      <c r="A26" s="4" t="inlineStr">
        <is>
          <t>Repurchase of Common Stock (in Shares)</t>
        </is>
      </c>
      <c r="B26" s="5" t="n">
        <v>-4000</v>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5" t="n">
        <v>2245296</v>
      </c>
      <c r="F27" s="5" t="n">
        <v>2245296</v>
      </c>
    </row>
    <row r="28">
      <c r="A28" s="4" t="inlineStr">
        <is>
          <t>Dividends</t>
        </is>
      </c>
      <c r="B28" s="4" t="inlineStr">
        <is>
          <t xml:space="preserve"> </t>
        </is>
      </c>
      <c r="C28" s="4" t="inlineStr">
        <is>
          <t xml:space="preserve"> </t>
        </is>
      </c>
      <c r="D28" s="4" t="inlineStr">
        <is>
          <t xml:space="preserve"> </t>
        </is>
      </c>
      <c r="E28" s="5" t="n">
        <v>-729188</v>
      </c>
      <c r="F28" s="5" t="n">
        <v>-729188</v>
      </c>
    </row>
    <row r="29">
      <c r="A29" s="4" t="inlineStr">
        <is>
          <t>Unrealized Gain on Interest Rate Swap</t>
        </is>
      </c>
      <c r="B29" s="4" t="inlineStr">
        <is>
          <t xml:space="preserve"> </t>
        </is>
      </c>
      <c r="C29" s="5" t="n">
        <v>144914</v>
      </c>
      <c r="D29" s="4" t="inlineStr">
        <is>
          <t xml:space="preserve"> </t>
        </is>
      </c>
      <c r="E29" s="4" t="inlineStr">
        <is>
          <t xml:space="preserve"> </t>
        </is>
      </c>
      <c r="F29" s="5" t="n">
        <v>144914</v>
      </c>
    </row>
    <row r="30">
      <c r="A30" s="4" t="inlineStr">
        <is>
          <t>BALANCE at Sep. 30, 2021</t>
        </is>
      </c>
      <c r="B30" s="6" t="n">
        <v>8680819</v>
      </c>
      <c r="C30" s="5" t="n">
        <v>-1090434</v>
      </c>
      <c r="D30" s="5" t="n">
        <v>258842</v>
      </c>
      <c r="E30" s="5" t="n">
        <v>88653842</v>
      </c>
      <c r="F30" s="5" t="n">
        <v>96503069</v>
      </c>
    </row>
    <row r="31">
      <c r="A31" s="4" t="inlineStr">
        <is>
          <t>BALANCE (in Shares) at Sep. 30, 2021</t>
        </is>
      </c>
      <c r="B31" s="5" t="n">
        <v>5208491</v>
      </c>
      <c r="C31" s="4" t="inlineStr">
        <is>
          <t xml:space="preserve"> </t>
        </is>
      </c>
      <c r="D31" s="4" t="inlineStr">
        <is>
          <t xml:space="preserve"> </t>
        </is>
      </c>
      <c r="E31" s="4" t="inlineStr">
        <is>
          <t xml:space="preserve"> </t>
        </is>
      </c>
      <c r="F31" s="4" t="inlineStr">
        <is>
          <t xml:space="preserve"> </t>
        </is>
      </c>
    </row>
    <row r="32">
      <c r="A32" s="4" t="inlineStr">
        <is>
          <t>BALANCE at Dec. 31, 2021</t>
        </is>
      </c>
      <c r="B32" s="6" t="n">
        <v>8683422</v>
      </c>
      <c r="C32" s="5" t="n">
        <v>-631253</v>
      </c>
      <c r="D32" s="5" t="n">
        <v>259620</v>
      </c>
      <c r="E32" s="5" t="n">
        <v>90338806</v>
      </c>
      <c r="F32" s="5" t="n">
        <v>98650595</v>
      </c>
    </row>
    <row r="33">
      <c r="A33" s="4" t="inlineStr">
        <is>
          <t>BALANCE (in Shares) at Dec. 31, 2021</t>
        </is>
      </c>
      <c r="B33" s="5" t="n">
        <v>5210053</v>
      </c>
      <c r="C33" s="4" t="inlineStr">
        <is>
          <t xml:space="preserve"> </t>
        </is>
      </c>
      <c r="D33" s="4" t="inlineStr">
        <is>
          <t xml:space="preserve"> </t>
        </is>
      </c>
      <c r="E33" s="4" t="inlineStr">
        <is>
          <t xml:space="preserve"> </t>
        </is>
      </c>
      <c r="F33" s="4" t="inlineStr">
        <is>
          <t xml:space="preserve"> </t>
        </is>
      </c>
    </row>
    <row r="34">
      <c r="A34" s="4" t="inlineStr">
        <is>
          <t>Directors' Stock Plan</t>
        </is>
      </c>
      <c r="B34" s="6" t="n">
        <v>33030</v>
      </c>
      <c r="C34" s="4" t="inlineStr">
        <is>
          <t xml:space="preserve"> </t>
        </is>
      </c>
      <c r="D34" s="4" t="inlineStr">
        <is>
          <t xml:space="preserve"> </t>
        </is>
      </c>
      <c r="E34" s="5" t="n">
        <v>354412</v>
      </c>
      <c r="F34" s="5" t="n">
        <v>387442</v>
      </c>
    </row>
    <row r="35">
      <c r="A35" s="4" t="inlineStr">
        <is>
          <t>Directors' Stock Plan (in Shares)</t>
        </is>
      </c>
      <c r="B35" s="5" t="n">
        <v>19818</v>
      </c>
      <c r="C35" s="4" t="inlineStr">
        <is>
          <t xml:space="preserve"> </t>
        </is>
      </c>
      <c r="D35" s="4" t="inlineStr">
        <is>
          <t xml:space="preserve"> </t>
        </is>
      </c>
      <c r="E35" s="4" t="inlineStr">
        <is>
          <t xml:space="preserve"> </t>
        </is>
      </c>
      <c r="F35" s="4" t="inlineStr">
        <is>
          <t xml:space="preserve"> </t>
        </is>
      </c>
    </row>
    <row r="36">
      <c r="A36" s="4" t="inlineStr">
        <is>
          <t>Employee Stock Plan</t>
        </is>
      </c>
      <c r="B36" s="6" t="n">
        <v>7793</v>
      </c>
      <c r="C36" s="4" t="inlineStr">
        <is>
          <t xml:space="preserve"> </t>
        </is>
      </c>
      <c r="D36" s="4" t="inlineStr">
        <is>
          <t xml:space="preserve"> </t>
        </is>
      </c>
      <c r="E36" s="5" t="n">
        <v>92741</v>
      </c>
      <c r="F36" s="5" t="n">
        <v>100534</v>
      </c>
    </row>
    <row r="37">
      <c r="A37" s="4" t="inlineStr">
        <is>
          <t>Employee Stock Plan (in Shares)</t>
        </is>
      </c>
      <c r="B37" s="5" t="n">
        <v>4676</v>
      </c>
      <c r="C37" s="4" t="inlineStr">
        <is>
          <t xml:space="preserve"> </t>
        </is>
      </c>
      <c r="D37" s="4" t="inlineStr">
        <is>
          <t xml:space="preserve"> </t>
        </is>
      </c>
      <c r="E37" s="4" t="inlineStr">
        <is>
          <t xml:space="preserve"> </t>
        </is>
      </c>
      <c r="F37" s="4" t="inlineStr">
        <is>
          <t xml:space="preserve"> </t>
        </is>
      </c>
    </row>
    <row r="38">
      <c r="A38" s="4" t="inlineStr">
        <is>
          <t>Restricted Stock Grant</t>
        </is>
      </c>
      <c r="B38" s="4" t="inlineStr">
        <is>
          <t xml:space="preserve"> </t>
        </is>
      </c>
      <c r="C38" s="4" t="inlineStr">
        <is>
          <t xml:space="preserve"> </t>
        </is>
      </c>
      <c r="D38" s="5" t="n">
        <v>19371</v>
      </c>
      <c r="E38" s="4" t="inlineStr">
        <is>
          <t xml:space="preserve"> </t>
        </is>
      </c>
      <c r="F38" s="5" t="n">
        <v>19371</v>
      </c>
    </row>
    <row r="39">
      <c r="A39" s="4" t="inlineStr">
        <is>
          <t>Non-Cash, Share-Based Compensation</t>
        </is>
      </c>
      <c r="B39" s="4" t="inlineStr">
        <is>
          <t xml:space="preserve"> </t>
        </is>
      </c>
      <c r="C39" s="4" t="inlineStr">
        <is>
          <t xml:space="preserve"> </t>
        </is>
      </c>
      <c r="D39" s="4" t="inlineStr">
        <is>
          <t xml:space="preserve"> </t>
        </is>
      </c>
      <c r="E39" s="5" t="n">
        <v>61903</v>
      </c>
      <c r="F39" s="5" t="n">
        <v>61903</v>
      </c>
    </row>
    <row r="40">
      <c r="A40" s="4" t="inlineStr">
        <is>
          <t>Exercise of RSU's</t>
        </is>
      </c>
      <c r="B40" s="6" t="n">
        <v>52</v>
      </c>
      <c r="C40" s="4" t="inlineStr">
        <is>
          <t xml:space="preserve"> </t>
        </is>
      </c>
      <c r="D40" s="5" t="n">
        <v>-667</v>
      </c>
      <c r="E40" s="5" t="n">
        <v>615</v>
      </c>
      <c r="F40" s="4" t="inlineStr">
        <is>
          <t xml:space="preserve"> </t>
        </is>
      </c>
    </row>
    <row r="41">
      <c r="A41" s="4" t="inlineStr">
        <is>
          <t>Exercise of RSU's (in Shares)</t>
        </is>
      </c>
      <c r="B41" s="5" t="n">
        <v>31</v>
      </c>
      <c r="C41" s="4" t="inlineStr">
        <is>
          <t xml:space="preserve"> </t>
        </is>
      </c>
      <c r="D41" s="4" t="inlineStr">
        <is>
          <t xml:space="preserve"> </t>
        </is>
      </c>
      <c r="E41" s="4" t="inlineStr">
        <is>
          <t xml:space="preserve"> </t>
        </is>
      </c>
      <c r="F41" s="4" t="inlineStr">
        <is>
          <t xml:space="preserve"> </t>
        </is>
      </c>
    </row>
    <row r="42">
      <c r="A42" s="4" t="inlineStr">
        <is>
          <t>Repurchase of Common Stock</t>
        </is>
      </c>
      <c r="B42" s="6" t="n">
        <v>-250000</v>
      </c>
      <c r="C42" s="4" t="inlineStr">
        <is>
          <t xml:space="preserve"> </t>
        </is>
      </c>
      <c r="D42" s="4" t="inlineStr">
        <is>
          <t xml:space="preserve"> </t>
        </is>
      </c>
      <c r="E42" s="5" t="n">
        <v>-2937500</v>
      </c>
      <c r="F42" s="5" t="n">
        <v>-3187500</v>
      </c>
    </row>
    <row r="43">
      <c r="A43" s="4" t="inlineStr">
        <is>
          <t>Repurchase of Common Stock (in Shares)</t>
        </is>
      </c>
      <c r="B43" s="5" t="n">
        <v>-150000</v>
      </c>
      <c r="C43" s="4" t="inlineStr">
        <is>
          <t xml:space="preserve"> </t>
        </is>
      </c>
      <c r="D43" s="4" t="inlineStr">
        <is>
          <t xml:space="preserve"> </t>
        </is>
      </c>
      <c r="E43" s="4" t="inlineStr">
        <is>
          <t xml:space="preserve"> </t>
        </is>
      </c>
      <c r="F43" s="4" t="inlineStr">
        <is>
          <t xml:space="preserve"> </t>
        </is>
      </c>
    </row>
    <row r="44">
      <c r="A44" s="4" t="inlineStr">
        <is>
          <t>Net Income</t>
        </is>
      </c>
      <c r="B44" s="4" t="inlineStr">
        <is>
          <t xml:space="preserve"> </t>
        </is>
      </c>
      <c r="C44" s="4" t="inlineStr">
        <is>
          <t xml:space="preserve"> </t>
        </is>
      </c>
      <c r="D44" s="4" t="inlineStr">
        <is>
          <t xml:space="preserve"> </t>
        </is>
      </c>
      <c r="E44" s="5" t="n">
        <v>5924655</v>
      </c>
      <c r="F44" s="5" t="n">
        <v>5924655</v>
      </c>
    </row>
    <row r="45">
      <c r="A45" s="4" t="inlineStr">
        <is>
          <t>Dividends</t>
        </is>
      </c>
      <c r="B45" s="4" t="inlineStr">
        <is>
          <t xml:space="preserve"> </t>
        </is>
      </c>
      <c r="C45" s="4" t="inlineStr">
        <is>
          <t xml:space="preserve"> </t>
        </is>
      </c>
      <c r="D45" s="4" t="inlineStr">
        <is>
          <t xml:space="preserve"> </t>
        </is>
      </c>
      <c r="E45" s="5" t="n">
        <v>-2132089</v>
      </c>
      <c r="F45" s="5" t="n">
        <v>-2132089</v>
      </c>
    </row>
    <row r="46">
      <c r="A46" s="4" t="inlineStr">
        <is>
          <t>Unrealized Gain on Interest Rate Swap</t>
        </is>
      </c>
      <c r="B46" s="4" t="inlineStr">
        <is>
          <t xml:space="preserve"> </t>
        </is>
      </c>
      <c r="C46" s="5" t="n">
        <v>2314881</v>
      </c>
      <c r="D46" s="4" t="inlineStr">
        <is>
          <t xml:space="preserve"> </t>
        </is>
      </c>
      <c r="E46" s="4" t="inlineStr">
        <is>
          <t xml:space="preserve"> </t>
        </is>
      </c>
      <c r="F46" s="5" t="n">
        <v>2314881</v>
      </c>
    </row>
    <row r="47">
      <c r="A47" s="4" t="inlineStr">
        <is>
          <t>BALANCE at Sep. 30, 2022</t>
        </is>
      </c>
      <c r="B47" s="6" t="n">
        <v>8474297</v>
      </c>
      <c r="C47" s="5" t="n">
        <v>1683628</v>
      </c>
      <c r="D47" s="5" t="n">
        <v>278324</v>
      </c>
      <c r="E47" s="5" t="n">
        <v>91703543</v>
      </c>
      <c r="F47" s="5" t="n">
        <v>102139792</v>
      </c>
    </row>
    <row r="48">
      <c r="A48" s="4" t="inlineStr">
        <is>
          <t>BALANCE (in Shares) at Sep. 30, 2022</t>
        </is>
      </c>
      <c r="B48" s="5" t="n">
        <v>5084578</v>
      </c>
      <c r="C48" s="4" t="inlineStr">
        <is>
          <t xml:space="preserve"> </t>
        </is>
      </c>
      <c r="D48" s="4" t="inlineStr">
        <is>
          <t xml:space="preserve"> </t>
        </is>
      </c>
      <c r="E48" s="4" t="inlineStr">
        <is>
          <t xml:space="preserve"> </t>
        </is>
      </c>
      <c r="F48" s="4" t="inlineStr">
        <is>
          <t xml:space="preserve"> </t>
        </is>
      </c>
    </row>
    <row r="49">
      <c r="A49" s="4" t="inlineStr">
        <is>
          <t>BALANCE at Jun. 30, 2022</t>
        </is>
      </c>
      <c r="B49" s="6" t="n">
        <v>8474297</v>
      </c>
      <c r="C49" s="5" t="n">
        <v>1136497</v>
      </c>
      <c r="D49" s="5" t="n">
        <v>272234</v>
      </c>
      <c r="E49" s="5" t="n">
        <v>90530833</v>
      </c>
      <c r="F49" s="5" t="n">
        <v>100413861</v>
      </c>
    </row>
    <row r="50">
      <c r="A50" s="4" t="inlineStr">
        <is>
          <t>BALANCE (in Shares) at Jun. 30, 2022</t>
        </is>
      </c>
      <c r="B50" s="5" t="n">
        <v>5084578</v>
      </c>
      <c r="C50" s="4" t="inlineStr">
        <is>
          <t xml:space="preserve"> </t>
        </is>
      </c>
      <c r="D50" s="4" t="inlineStr">
        <is>
          <t xml:space="preserve"> </t>
        </is>
      </c>
      <c r="E50" s="4" t="inlineStr">
        <is>
          <t xml:space="preserve"> </t>
        </is>
      </c>
      <c r="F50" s="4" t="inlineStr">
        <is>
          <t xml:space="preserve"> </t>
        </is>
      </c>
    </row>
    <row r="51">
      <c r="A51" s="4" t="inlineStr">
        <is>
          <t>Restricted Stock Grant</t>
        </is>
      </c>
      <c r="B51" s="4" t="inlineStr">
        <is>
          <t xml:space="preserve"> </t>
        </is>
      </c>
      <c r="C51" s="4" t="inlineStr">
        <is>
          <t xml:space="preserve"> </t>
        </is>
      </c>
      <c r="D51" s="5" t="n">
        <v>34882</v>
      </c>
      <c r="E51" s="4" t="inlineStr">
        <is>
          <t xml:space="preserve"> </t>
        </is>
      </c>
      <c r="F51" s="5" t="n">
        <v>34882</v>
      </c>
    </row>
    <row r="52">
      <c r="A52" s="4" t="inlineStr">
        <is>
          <t>Non-Cash, Share-Based Compensation</t>
        </is>
      </c>
      <c r="B52" s="4" t="inlineStr">
        <is>
          <t xml:space="preserve"> </t>
        </is>
      </c>
      <c r="C52" s="4" t="inlineStr">
        <is>
          <t xml:space="preserve"> </t>
        </is>
      </c>
      <c r="D52" s="5" t="n">
        <v>-28792</v>
      </c>
      <c r="E52" s="5" t="n">
        <v>61903</v>
      </c>
      <c r="F52" s="5" t="n">
        <v>33111</v>
      </c>
    </row>
    <row r="53">
      <c r="A53" s="4" t="inlineStr">
        <is>
          <t>Repurchase of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4" t="inlineStr">
        <is>
          <t xml:space="preserve"> </t>
        </is>
      </c>
      <c r="C54" s="4" t="inlineStr">
        <is>
          <t xml:space="preserve"> </t>
        </is>
      </c>
      <c r="D54" s="4" t="inlineStr">
        <is>
          <t xml:space="preserve"> </t>
        </is>
      </c>
      <c r="E54" s="5" t="n">
        <v>1822648</v>
      </c>
      <c r="F54" s="5" t="n">
        <v>1822648</v>
      </c>
    </row>
    <row r="55">
      <c r="A55" s="4" t="inlineStr">
        <is>
          <t>Dividends</t>
        </is>
      </c>
      <c r="B55" s="4" t="inlineStr">
        <is>
          <t xml:space="preserve"> </t>
        </is>
      </c>
      <c r="C55" s="4" t="inlineStr">
        <is>
          <t xml:space="preserve"> </t>
        </is>
      </c>
      <c r="D55" s="4" t="inlineStr">
        <is>
          <t xml:space="preserve"> </t>
        </is>
      </c>
      <c r="E55" s="5" t="n">
        <v>-711841</v>
      </c>
      <c r="F55" s="5" t="n">
        <v>-711841</v>
      </c>
    </row>
    <row r="56">
      <c r="A56" s="4" t="inlineStr">
        <is>
          <t>Unrealized Gain on Interest Rate Swap</t>
        </is>
      </c>
      <c r="B56" s="4" t="inlineStr">
        <is>
          <t xml:space="preserve"> </t>
        </is>
      </c>
      <c r="C56" s="5" t="n">
        <v>547131</v>
      </c>
      <c r="D56" s="4" t="inlineStr">
        <is>
          <t xml:space="preserve"> </t>
        </is>
      </c>
      <c r="E56" s="4" t="inlineStr">
        <is>
          <t xml:space="preserve"> </t>
        </is>
      </c>
      <c r="F56" s="5" t="n">
        <v>547131</v>
      </c>
    </row>
    <row r="57">
      <c r="A57" s="4" t="inlineStr">
        <is>
          <t>BALANCE at Sep. 30, 2022</t>
        </is>
      </c>
      <c r="B57" s="6" t="n">
        <v>8474297</v>
      </c>
      <c r="C57" s="6" t="n">
        <v>1683628</v>
      </c>
      <c r="D57" s="6" t="n">
        <v>278324</v>
      </c>
      <c r="E57" s="6" t="n">
        <v>91703543</v>
      </c>
      <c r="F57" s="6" t="n">
        <v>102139792</v>
      </c>
    </row>
    <row r="58">
      <c r="A58" s="4" t="inlineStr">
        <is>
          <t>BALANCE (in Shares) at Sep. 30, 2022</t>
        </is>
      </c>
      <c r="B58" s="5" t="n">
        <v>5084578</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Consolidation</t>
        </is>
      </c>
      <c r="B1" s="2" t="inlineStr">
        <is>
          <t>9 Months Ended</t>
        </is>
      </c>
    </row>
    <row r="2">
      <c r="B2" s="2" t="inlineStr">
        <is>
          <t>Sep. 30, 2022</t>
        </is>
      </c>
    </row>
    <row r="3">
      <c r="A3" s="3" t="inlineStr">
        <is>
          <t>Accounting Policies [Abstract]</t>
        </is>
      </c>
      <c r="B3" s="4" t="inlineStr">
        <is>
          <t xml:space="preserve"> </t>
        </is>
      </c>
    </row>
    <row r="4">
      <c r="A4" s="4" t="inlineStr">
        <is>
          <t>Business Description and Accounting Policies [Text Block]</t>
        </is>
      </c>
      <c r="B4" s="4" t="inlineStr">
        <is>
          <t>Note 1 – Basis of Presentation and Consolidation The accompanying unaudited condensed consolidated financial statements of Nuvera Communications, Inc. and its subsidiaries (Nuvera) have been prepared in accordance with accounting principles generally accepted in the United States of America (GAAP) for interim financial information, rules and regulations of the Securities and Exchange Commission (SEC) and, where applicable, conform to the accounting principles as prescribed by federal and state telephone utility regulatory authorities. Certain information and disclosures normally included in annual financial statements prepared in accordance with GAAP have been omitted or condensed pursuant to such rules and regulations. In the opinion of management, the unaudited condens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densed consolidated financial statements should be read in conjunction with our audited consolidated financial statements and notes thereto contained in our Annual Report on Form 10-K for the year ended December 31, 2021. The preparation of our financial statements requires our management to make estimates and judgements that affect the reported amounts of assets, liabilities, revenue and expenses, and the related disclosure of contingent assets and liabiliti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 Our consolidated financial statements report the financial condition and results of operations for Nuvera and its subsidiaries in one business segment: the Communications Segment. Inter-company transactions have been eliminated from the consolidated financial statements. Revenue Recognition See Note 2 – “Revenue Recognition” for a discussion of our revenue recognition policies. 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Selling, general and administrative expenses include direct and indirect selling expenses, customer service, billing and collections, advertising and all other general and administrative costs associated with our operations. Depreciation and Amortization Expense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Depreciation expense was $9,048,064 and $6,877,724 for the nine months ended September 30, 2022 and 2021. The increase in depreciation expense in 2022 was primarily due to accelerated depreciation on our old copper cable networks as we transition to a new advanced fiber-to-the-premise (FTTP) network. We amortize our definite-lived intangible assets over their estimated useful lives. Identifiable intangible assets that are subject to amortization are evaluated for impairment.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however, our effective income tax rate was lower than the United States tax rate in the nine months ended September 30, 2021 due to the Small Business Administration’s (SBA) Payroll Protection Program (PPP) loan forgiveness not being taxable at the federal and state level at that time.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September 30, 2022, and December 31, 2021, we had $38,673 of unrecognized tax benefits that if recognized would not affect the tax rate. We do not expect the total amount of unrecognized tax benefits to materially change over the next 12 months. We are primarily subject to United States, Minnesota, Iowa, Nebraska, North Dakota and Wisconsin income taxes. Tax years subsequent to 2017 remain open to examination by federal and state tax authorities. We are currently undergoing an income tax examination by the State of Minnesota. We do not expect the results of the examination to have a material effect on our ongoing financial statements. Our policy is to recognize interest and penalties related to income tax matters as income tax expense. As of September 30, 2022 and December 31, 2021 we had $4,102 of accrued interest that related to income tax matters. Earnings and Dividends Per Share The basic and diluted net income per share are calculated as follows: Three Months Ended September 30, 2022 Three Months Ended September 30, 2021 Nine Months Ended September 30, 2022 Nine Months Ended September 30, 2021 Basic Diluted Basic Diluted Basic Diluted Basic Diluted Net Income $ 1,822,648 $ 1,822,648 $ 2,245,296 $ 2,245,296 $ 5,924,655 $ 5,924,655 $ 9,868,920 $ 9,868,920 Weighted-average common shares outstanding 5,084,578 5,115,477 5,208,491 5,219,374 5,091,391 5,112,358 5,207,341 5,216,453 Net income per share $ 0.36 $ 0.36 $ 0.43 $ 0.43 $ 1.16 $ 1.16 $ 1.90 $ 1.89 The weighted-average shares outstanding, basic and diluted, are calculate as follows: Three Months Ended September 30, 2022 Three Months Ended September 30, 2021 Nine Months Ended September 30, 2022 Nine Months Ended September 30, 2021 Basic Diluted Basic Diluted Basic Diluted Basic Diluted Weighted-average common shares outstanding 5,084,578 5,084,578 5,208,491 5,208,491 5,091,391 5,091,391 5,207,341 5,207,341 Unvested RSU's/Options - 30,899 - 10,883 - 20,967 - 9,112 Weighted-average common shares outstanding 5,084,578 5,115,477 5,208,491 5,219,374 5,091,391 5,112,358 5,207,341 5,216,453 Nuvera’s Board of Directors (BOD) reviews quarterly dividend declarations based on our anticipated earnings, capital requirements and our operating and financial conditions. Recent Accounting Developments Effective January 1, 2022, we adopted Accounting Standards Update (ASU) No. 2021-10 “Disclosures by Business Entities about Government Assistance.” ASU 2021-10 requires disclosure by business entities of the types of government assistance received, the method of accounting for such assistance and the effects of the assistance on its financial statements. The adoption of this guidance did not have a material impact on our related disclosures. Effective January 1, 2021, we adopted ASU 2019-12, “Income Taxes,” ASU 2019-12 simplifies the accounting for income taxes by eliminating certain exceptions and adding certain requirements to the general framework in Accounting Standards Codification (ASC) 740, “Income Taxes.” The new guidance will be applied prospectively. The adoption of this guidance did not have a material impact on our consolidated financial statements and related disclosures. In March 2020, the Financial Accounting Standards Board (FASB) issued ASU 2020-04, “Facilitation of the Effects of Reference Rate Reform on Financial Reporting.” ASU 2020-04 provides optional expedients and exceptions for applying GAAP to contracts, hedging relationships, and other transactions affected by reference rate reform if certain criteria are met. In January 2021, the FASB issued ASU No. 2101-01, “Reference Rate Reform (Topic 848): Scope.” ASU 2021-01 clarifies that certain optional expedients and exceptions in Topic 848 for contract modifications and hedge accounting apply to derivatives that are affected by the discounting transition. ASU 2020-04 and ASU 2021-01 are both elective and are effective upon issuance through December 31, 2022. We are currently evaluating the impact these updates will have on our consolidated financial statements and related disclosures.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The Company is required to adopt ASU 2016-13 for fiscal periods beginning after December 15, 2022, including interim periods within that fiscal year. Early adoption as of December 15, 2018 is permitted. We continue to evaluate the impact the adoption of ASU 2016-13 will have on our financial statements, which we expect will not have a significant impact on our consolidated financial statement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Note 2 – Revenue Recognition The Company recognizes revenue based on the following single principles-based, five-step model that is applied to all contracts with customers. These steps include (1) identify the contact(s) with the customer, (2) identify the performance obligations in the contract, (3) determine the transaction price, (4) allocate the transaction price to the performance obligations in the contract and (5) recognize revenue when each performance obligation is satisfied.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or bundling discounts. The majority of our prices are based on tariffed rates filed with regulatory bodies or standard company price lis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contract. We do not consider the possibility of a contract being cancelled, renewed or modified, which is consistent with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ements The Company often provides multiple services to a customer. Provision of customer premise equipment (CPE) and additional service tiers may have a significant level of integration and interdependency with the subscription voice, video, Internet or connectivity services. Judgement is required to determine whether the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ement. The transaction price for a bundle of services is frequently less than the sum of standalone selling prices of each individual service. Bundled discounts are allocated proportionally to the selling price of each individual service within the bundle. Standalone selling prices for the Company’s services are directly observable. Disaggregation of Revenue The following table summarizes revenue from contracts with customers for the three months ended September 30, 2022 and 2021: Three Months Ended September 30, 2022 2021 Voice Service¹ $ 1,550,057 $ 1,733,383 Network Access¹ 1,224,952 1,345,501 Video Service¹ 3,126,733 3,185,970 Data Service¹ 6,209,861 5,897,494 Directory² 165,094 181,626 Other Contracted Revenue³ 683,973 658,867 Other 4 317,974 263,980 Revenue from customers 13,278,644 13,266,821 Subsidy and other revenue 5 3,202,483 3,117,784 Total revenue $ 16,481,127 $ 16,384,605 ¹ Month-to-Month contracts billed and cosumed in the same month. ² Directory revenue is contracted annually, however, this revenue is recognized ³ This includes long-term contracts where the revenue is recognized monthly 4 This includes CPE and other equipment sales. 5 This includes governmental subsidies and lease revenue outside the scope of For the three months ended September 30, 2022, approximately 78.64% of our total revenue was from month-to-month and other contracted revenue from customers. Approximately 19.43% of our total revenue was from revenue sources outside of the scope of ASC 606. The remaining 1.93% of total revenue was from other sources including CPE and equipment sales and installation. For the three months ended September 30, 2021, approximately 79.36% of our total revenue was from month-to-month and other contracted revenue from customers. Approximately 19.03% of our total revenue was from revenue sources outside of the scope of ASC 606. The remaining 1.61% of total revenue was from other sources including CPE and equipment sales and installation. The following table summarizes revenue from contracts with customers for the nine months ended September 30, 2022 and 2021:
Nine Months Ended September 30,
2022
2021
Voice Service¹
$
4,748,380
$
5,279,923
Network Access¹
3,790,634
4,310,193
Video Service¹
9,446,473
9,451,240
Data Service¹
18,543,327
17,489,723
Directory²
490,832
537,691
Other contracted revenue³
2,048,531
1,942,974
Other 4
917,181
838,176
Revenue from customers
39,985,358
39,849,920
Subsidy and other revenue 5
9,410,904
9,499,870
Total revenue
$
49,396,262
$
49,349,790
¹ Month-to-Month contracts billed and cosumed in the same month.
² Directory revenue is contracted annually, however, this revenue is recognized
³ This includes long-term contracts where the revenue is recognized monthly over
4 This includes CPE and other equipment sales.
5 This includes governmental subsidies and lease revenue outside the scope of ASC For the nine months ended September 30, 2022, approximately 79.09% of our total revenue was from month-to-month and other contracted revenue from customers. Approximately 19.05% of our total revenue was from revenue sources outside of the scope of ASC 606. The remaining 1.86% of total revenue was from other sources including CPE and equipment sales and installation. For the nine months ended September 30, 2021, approximately 79.05% of our total revenue was from month-to-month and other contracted revenue from customers. Approximately 19.25% of our total revenue was from revenue sources outside of the scope of ASC 606. The remaining 1.70% of total revenue wa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3 to 10 years for these types of contracts. Nature of Services Revenues are earned from our customers primarily through the connection to our advanced fiber networks, digital and commercial television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over time as the service is rendered. Voice Service – We receive recurring revenue for basic local services that enable end-user customers to make and receive telephone calls within a defined local calling area for a flat monthly fee. In addition to subscribing to basic local telephone services, our customers may choose from multiple voice service plans with a variety of custom calling features such as call waiting, call forwarding, caller identification and voicemail. Our Voice over Internet Protocol (VoIP) digital phone service is also available as an alternative to the traditional telephone line.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communication carriers for the use of our facilities to terminate or originate long distance calls on our network. Additionally, we bill monthly subscriber line charges (SLCs) to substantially all of our customers for access to the public switched network. These monthly SLCs are regulated and approved by the Federal Communications Commission (FCC). In addition, network access revenue is derived from several federally administered pooling arrangements designed to provide support and distribute funding to us. Revenues earned from other communication carriers accessing our network are based on the utilization of our network by these carriers as measured by minutes of use on the network or special access to the network by the individual carriers on a monthly basis. Revenues are billed at tariffed access rates for both interstate and intrastate calls and are recognized into revenue monthly based on the period the access was provided. The National Exchange Carriers Association (NECA) pools and redistributes the SLCs to various communication providers through the Connect America Fund (CAF). These revenues are earned and recognized into revenue on a monthly basis. Any adjustments to these amounts received by NECA are adjusted for in revenue upon receipt of the adjustment Video Service – We provide a variety of enhanced video services on a monthly recurring basis to our customers. We also receive monthly recurring revenue from our subscribers for providing commercial TV programming in competition with local cable TV (CATV), satellite dish TV and off-air TV service providers. We serve twenty-two communities with our IPTV services and five communities with our CATV services.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ata Service – We provide high speed Internet to business and residential customers depending on the nature of the network facilities that are available, the level of service selected and the location. Our revenue is earned based on the offering of various flat packages based on the level of service, data speeds and features. We also provide e-mail and managed services, such as web hosting and design, on-line file back up and on-line file storage. Data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into revenue on a monthly basis. Other Contracted Revenue - Managed services and certain other data customers include advanced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3 to 10 years. Each subscription service provided is accounted for as a distinct performance obligation and revenue is recognized ratably over the contract period as the subscription services are delivered. These services are billed as monthly recurring charges to customers.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advanced fiber networks. In addition, we have revenue from leasing arrangements. Both of these revenue streams are outside of the scope of ASC 606. Interstate access rates are established by a nationwide pooling of companies known as NECA. The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the interexchange carriers (IXC’s). We believe this trend will continue. Intrastate access rates are filed with state regulatory commissions in Minnesota and Iowa. The Company currently receives funding based on the Alternative Connect America Cost Model (A-CAM) as described below, with the exception of Scott-Rice Telephone Company (Scott-Rice), which receives funding from the Federal Universal Service Fund (FUSF). Scott-Rice’s settlements from the pools are based on nationwide average schedules, which includes the pooling and redistribution of revenues based on a company’s actual or average costs as described below. A-CAM As described above, with the exception of Scott-Rice, the remainder of our companies receive funding from A-CAM. Per the FCC Public Notice DA 19-115, the Company receives A-CAM support and has corresponding service deployment obligations under that program. The Company annually receives (i) $596,084 for its Iowa operations and (ii) $8,354,481 for its Minnesota operations. The Company will receive the A-CAM support for a period of 10 years, which started in 2019. The Company uses the funding that it receives through the A-CAM program to meet its defined broadband build-out obligations, which the Company is currently completing. Accounts Receivable, Contract Assets and Contract Liabilities The following table provides information about our receivables, contracts assets and contract liabilities from revenue contracts with our customers: September 30, 2022 2021 Accounts receivable, net $ 2,449,882 $ 1,228,974 Contract assets 735,482 618,435 Contract liabilities 831,479 815,656 Accounts Receivable A receivable is recognized in the period the Company provides goods and services when the Company’s right to consideration is unconditional. Payment terms on invoiced amounts are generally 30-60 days. Contract Assets Contract assets include costs that are incremental to the acquisition of a contract. Incremental costs are those that result directly from obtaining a contract or costs that would not have been incurred if the contract had not been obtained, which primarily relates to sales commissions. We defer and amortize these costs over the expected customer life as the contract obligations are satisfied. We determined that the expected customer life is the expected period of benefit as the commission on the renewal contract is commensurate with the commission on the initial contract. During the three months ended September 30, 2022 and 2021 the Company recognized expenses of $77,215 and $51,920, respectively, related to deferred contact acquisition costs. During the nine months ended September 30, 2022 and 2021 the Company recognized expenses of $214,946 and $135,683, respectively, related to deferred contact acquisition costs. Short-term contact assets are included in current assets under prepaid expenses and other current assets. Long-term contract assets are included in investments and other assets under other assets. Contract Liabilities Contract liabilities include deferred revenues related to advanced payments for services and nonrefundable, upfront service activation and set-up fees, which under the new standard are generally deferred. In addition, contract liabilities include customer deposits that are not recognized into revenue, but are instead returned to the customer after a holding period. Short-term contract liabilities include deferred revenues for advanced payments for managed services and other long-term contracts. This includes the current portion of the deferred revenues that will be recognized monthly within one year. Short-term contract liabilities are included in current liabilities under other accrued liabilities. Long-term contract liabilities include deferred revenues for advanced payments for managed services and other long-term contracts. This includes the portion longer than one year and the corresponding deferred revenues are recognized into revenue on a monthly basis based on the term of the contract. Long-term contract liabilities are included in noncurrent liabilities under other accrued liabilities. During the three months ended September 30, 2022 and 2021, the Company recognized revenues of $48,323 and $60,394, respectively, related to deferred revenues. During the nine months ended September 30, 2022 and 2021, the Company recognized revenues of $284,259 and $280,707, respectively, related to deferred revenues. Performance Obligations ASC 606, Revenue from Contracts with Customers, requires that the Company disclose the aggregate amount of the transaction price that is allocated to remaining performance obligations that are unsatisfied as of September 30, 2022. The guidance provides certain practical expedients that limit this requirement. The service revenue contracts of the Company meet the following practical expedients provided by ASC 606: 1. 2.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30:33Z</dcterms:created>
  <dcterms:modified xmlns:dcterms="http://purl.org/dc/terms/" xmlns:xsi="http://www.w3.org/2001/XMLSchema-instance" xsi:type="dcterms:W3CDTF">2022-11-09T13:30:33Z</dcterms:modified>
</cp:coreProperties>
</file>